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solidated Statements of Stoc" sheetId="5" r:id="rId5"/>
    <s:sheet name="Condensed Consolidated Stateme6" sheetId="6" r:id="rId6"/>
    <s:sheet name="Description of Business (Notes)" sheetId="7" r:id="rId7"/>
    <s:sheet name="Basis of Presentation (Notes)" sheetId="8" r:id="rId8"/>
    <s:sheet name="Significant Accounting Policies" sheetId="9" r:id="rId9"/>
    <s:sheet name="Long-Term Debt (Notes)" sheetId="10" r:id="rId10"/>
    <s:sheet name="License and Research Collaborat" sheetId="11" r:id="rId11"/>
    <s:sheet name="Common Stock Equity Incentive P" sheetId="12" r:id="rId12"/>
    <s:sheet name="Income Taxes (Notes)" sheetId="13" r:id="rId13"/>
    <s:sheet name="Net Loss per Common Share (Note" sheetId="14" r:id="rId14"/>
    <s:sheet name="Commitments and Contingencies (" sheetId="15" r:id="rId15"/>
    <s:sheet name="Subsequent Events (Notes)" sheetId="16" r:id="rId16"/>
    <s:sheet name="Significant Accounting Polici17" sheetId="17" r:id="rId17"/>
    <s:sheet name="Common Stock Equity Incentive18" sheetId="18" r:id="rId18"/>
    <s:sheet name="Net Loss per Common Share (Tabl" sheetId="19" r:id="rId19"/>
    <s:sheet name="Description of Business (Detail" sheetId="20" r:id="rId20"/>
    <s:sheet name="Significant Accounting Polici21" sheetId="21" r:id="rId21"/>
    <s:sheet name="Long-Term Debt (Details)" sheetId="22" r:id="rId22"/>
    <s:sheet name="License and Research Collabor23" sheetId="23" r:id="rId23"/>
    <s:sheet name="Common Stock Equity Incentive24" sheetId="24" r:id="rId24"/>
    <s:sheet name="Income Taxes (Details)" sheetId="25" r:id="rId25"/>
    <s:sheet name="Net Loss per Common Share (Net " sheetId="26" r:id="rId26"/>
    <s:sheet name="Net Loss per Common Share (Anti" sheetId="27" r:id="rId27"/>
    <s:sheet name="Subsequent Events (Details)" sheetId="28" r:id="rId28"/>
  </s:sheets>
  <s:definedNames/>
  <s:calcPr calcId="124519" calcMode="auto" fullCalcOnLoad="1"/>
</s:workbook>
</file>

<file path=xl/sharedStrings.xml><?xml version="1.0" encoding="utf-8"?>
<sst xmlns="http://schemas.openxmlformats.org/spreadsheetml/2006/main" uniqueCount="321">
  <si>
    <t>Document and Entity Information - shares</t>
  </si>
  <si>
    <t>3 Months Ended</t>
  </si>
  <si>
    <t>Mar. 31, 2016</t>
  </si>
  <si>
    <t>Apr. 26, 2016</t>
  </si>
  <si>
    <t>Entity Information [Line Items]</t>
  </si>
  <si>
    <t>Entity Registrant Name</t>
  </si>
  <si>
    <t>NEWLINK GENETICS CORP</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Condensed Consolidated Balance Sheets - USD ($) $ in Thousands</t>
  </si>
  <si>
    <t>Dec. 31, 2015</t>
  </si>
  <si>
    <t>Current assets:</t>
  </si>
  <si>
    <t>Cash and cash equivalents</t>
  </si>
  <si>
    <t>Certificates of deposit</t>
  </si>
  <si>
    <t>Prepaid expenses and other current assets</t>
  </si>
  <si>
    <t>Income tax receivable</t>
  </si>
  <si>
    <t>State research and development credit receivable</t>
  </si>
  <si>
    <t>Other receivables</t>
  </si>
  <si>
    <t>Total current assets</t>
  </si>
  <si>
    <t>Leasehold improvements and equipment:</t>
  </si>
  <si>
    <t>Leasehold improvements</t>
  </si>
  <si>
    <t>Computer equipment</t>
  </si>
  <si>
    <t>Lab equipment</t>
  </si>
  <si>
    <t>Contract manufacturing organization equipment</t>
  </si>
  <si>
    <t>Total leasehold improvements and equipment</t>
  </si>
  <si>
    <t>Less accumulated depreciation and amortization</t>
  </si>
  <si>
    <t>Leasehold improvements and equipment, net</t>
  </si>
  <si>
    <t>Total assets</t>
  </si>
  <si>
    <t>Current liabilities:</t>
  </si>
  <si>
    <t>Accounts payable</t>
  </si>
  <si>
    <t>Accrued expenses</t>
  </si>
  <si>
    <t>Income taxes payable</t>
  </si>
  <si>
    <t>Current portion of unearned revenue</t>
  </si>
  <si>
    <t>Current portion of deferred rent</t>
  </si>
  <si>
    <t>Current portion of obligations under capital leases</t>
  </si>
  <si>
    <t>Current portion of notes payable</t>
  </si>
  <si>
    <t>Total current liabilities</t>
  </si>
  <si>
    <t>Long-term liabilities:</t>
  </si>
  <si>
    <t>Royalty obligation payable to Iowa Economic Development Authority</t>
  </si>
  <si>
    <t>Notes payable and obligations under capital leases</t>
  </si>
  <si>
    <t>Unearned revenue</t>
  </si>
  <si>
    <t>Deferred rent</t>
  </si>
  <si>
    <t>Total long-term liabilities</t>
  </si>
  <si>
    <t>Total liabilities</t>
  </si>
  <si>
    <t>Stockholders' Equity:</t>
  </si>
  <si>
    <t>Blank check preferred stock, $0.01 par value: Authorized shares — 5,000,000 at March 31, 2016 and December 31, 2015; issued and outstanding shares — 0 at March 31, 2016 and December 31, 2015</t>
  </si>
  <si>
    <t>Common stock, $0.01 par value: Authorized shares — 75,000,000 at March 31, 2016 and December 31, 2015; issued 28,884,959 and 28,838,176 at March 31, 2016 and December 31, 2015, respectively, and outstanding 28,860,925 and 28,814,142 at March 31, 2016 and December 31, 2015, respectively</t>
  </si>
  <si>
    <t>Additional paid-in capital</t>
  </si>
  <si>
    <t>Treasury stock, at cost: 24,034 and 24,034 shares at March 31, 2016 and December 31, 2015, respectively</t>
  </si>
  <si>
    <t>Accumulated deficit</t>
  </si>
  <si>
    <t>Total stockholders' equity</t>
  </si>
  <si>
    <t>Total liabilities and stockholders' equity</t>
  </si>
  <si>
    <t>Consolidated Balance Sheets (Parentheticals) - $ / shares</t>
  </si>
  <si>
    <t>Blank check preferred stock, par value</t>
  </si>
  <si>
    <t>Blank check preferred stock, authorized shares</t>
  </si>
  <si>
    <t>Blank check preferred stock, issued shares</t>
  </si>
  <si>
    <t>Blank check preferred stock, outstanding shares</t>
  </si>
  <si>
    <t>Common stock, par value</t>
  </si>
  <si>
    <t>Common stock, authorized shares</t>
  </si>
  <si>
    <t>Common stock, issued shares</t>
  </si>
  <si>
    <t>Common stock, outstanding shares</t>
  </si>
  <si>
    <t>Condensed Consolidated Statements of Operations - USD ($) $ in Thousands</t>
  </si>
  <si>
    <t>Mar. 31, 2015</t>
  </si>
  <si>
    <t>Grant revenue</t>
  </si>
  <si>
    <t>Licensing and collaboration revenue</t>
  </si>
  <si>
    <t>Total operating revenues</t>
  </si>
  <si>
    <t>Operating expenses:</t>
  </si>
  <si>
    <t>Research and development</t>
  </si>
  <si>
    <t>General and administrative</t>
  </si>
  <si>
    <t>Total operating expenses</t>
  </si>
  <si>
    <t>(Loss) income from operations</t>
  </si>
  <si>
    <t>Other income and expense:</t>
  </si>
  <si>
    <t>Interest income</t>
  </si>
  <si>
    <t>Interest expense</t>
  </si>
  <si>
    <t>Other income, net</t>
  </si>
  <si>
    <t>Net (loss) income before taxes</t>
  </si>
  <si>
    <t>Income tax benefit (expense)</t>
  </si>
  <si>
    <t>Net (loss) income</t>
  </si>
  <si>
    <t>Basic (loss) earnings per share</t>
  </si>
  <si>
    <t>Diluted (loss) earnings per share</t>
  </si>
  <si>
    <t>Basic average shares outstanding</t>
  </si>
  <si>
    <t>Diluted average shares outstanding</t>
  </si>
  <si>
    <t>Consolidated Statements of Stockholders' Equity (Deficit) - 3 months ended Mar. 31, 2016 - USD ($) $ in Thousands</t>
  </si>
  <si>
    <t>Total</t>
  </si>
  <si>
    <t>Common Stock [Member]</t>
  </si>
  <si>
    <t>Additional Paid-in Capital [Member]</t>
  </si>
  <si>
    <t>Treasury Stock [Member]</t>
  </si>
  <si>
    <t>Deficit [Member]</t>
  </si>
  <si>
    <t>Balance at December 31, 2015 at Dec. 31, 2015</t>
  </si>
  <si>
    <t>Increase (Decrease) in Stockholders' Equity [Roll Forward]</t>
  </si>
  <si>
    <t>Share-based compensation</t>
  </si>
  <si>
    <t>Exercise of stock options and restricted stock vested</t>
  </si>
  <si>
    <t>Balance at March 31, 2016 at Mar. 31, 2016</t>
  </si>
  <si>
    <t>Condensed Consolidated Statements of Cash Flows - USD ($) $ in Thousands</t>
  </si>
  <si>
    <t>Cash Flows From Operating Activities</t>
  </si>
  <si>
    <t>Adjustments to reconcile net (loss) income to net cash used in operating activities:</t>
  </si>
  <si>
    <t>Depreciation and amortization</t>
  </si>
  <si>
    <t>Forgiveness of debt</t>
  </si>
  <si>
    <t>Changes in operating assets and liabilities:</t>
  </si>
  <si>
    <t>Accounts payable and accrued expenses</t>
  </si>
  <si>
    <t>Income taxes receivable</t>
  </si>
  <si>
    <t>Net cash used in operating activities</t>
  </si>
  <si>
    <t>Cash Flows From Investing Activities</t>
  </si>
  <si>
    <t>Maturity of certificates of deposit</t>
  </si>
  <si>
    <t>Purchase of equipment</t>
  </si>
  <si>
    <t>Net cash provided by investing activities</t>
  </si>
  <si>
    <t>Cash Flows From Financing Activities</t>
  </si>
  <si>
    <t>Issuance of common stock, net of offering costs</t>
  </si>
  <si>
    <t>Repurchase of common stock</t>
  </si>
  <si>
    <t>Principal payments on notes payable</t>
  </si>
  <si>
    <t>Payments under capital lease obligations</t>
  </si>
  <si>
    <t>Net cash (used in) provided by financing activities</t>
  </si>
  <si>
    <t>Net (decrease) increase in cash and cash equivalents</t>
  </si>
  <si>
    <t>Cash and cash equivalents at beginning of period</t>
  </si>
  <si>
    <t>Cash and cash equivalents at end of period</t>
  </si>
  <si>
    <t>Supplemental disclosure of cash flows information:</t>
  </si>
  <si>
    <t>Cash paid for interest</t>
  </si>
  <si>
    <t>Cash paid for taxes</t>
  </si>
  <si>
    <t>Noncash financing and investing activities:</t>
  </si>
  <si>
    <t>Purchased leasehold improvements and equipment in accounts payable</t>
  </si>
  <si>
    <t>Equipment acquired by capital lease</t>
  </si>
  <si>
    <t>Description of Business (Notes)</t>
  </si>
  <si>
    <t>Organization, Consolidation and Presentation of Financial Statements [Abstract]</t>
  </si>
  <si>
    <t>Description of Business</t>
  </si>
  <si>
    <t>D escription of Business On June 4, 1999, NewLink Genetics Corporation (NewLink) was incorporated as a Delaware corporation. NewLink was formed for the purpose of developing treatments for patients with cancer and other diseases. NewLink initiated operations in April 2000. In 2005, NewLink created a partially owned subsidiary, BioProtection Systems Corporation (BPS). NewLink contributed certain licensing agreements and other intangible assets for BPS to create vaccines against potential biological terror threats. On January 7, 2011, NewLink acquired all of the minority interest in BPS by merging a newly formed subsidiary of NewLink with BPS, with BPS as the surviving corporation, resulting in NewLink owning all the outstanding capital stock of BPS. In 2013, NewLink created a wholly-owned subsidiary, NewLink International (NI). NewLink plans to conduct all or a portion of its operations outside of the United States through NI. In 2014, NewLink created another wholly owned subsidiary, NewLink Global (NG), which was subsequently merged into NewLink during 2014. NewLink and its subsidiaries (the Company) are devoting substantially all of their efforts toward research and development. The Company has never earned revenue from commercial sales of its drugs. The Company incurred a net loss of $23.7 million for the three months ended March 31, 2016 . The accompanying condensed consolidated financial statements as of March 31, 2016 and for the three months then ended have been prepared assuming the Company will continue as a going concern. The Company successfully raised net proceeds of $37.6 million from its IPO, completed a follow-on offering of its common stock raising net proceeds of $49.0 million , and raised an additional $58.7 million in net proceeds from the at the market (ATM) offering. In connection with two license and collaboration agreements the Company entered into during 2014, the Company received a nonrefundable upfront cash payment of $150.0 million from Genentech Inc., a member of the Roche Group, or Genentech, in 2014, and a nonrefundable upfront cash payment of $30.0 million from Merck, Sharpe and Dohme Corp., or Merck, in 2014, as well as a milestone payment of $20.0 million from Merck in February 2015. The Company's cash and cash equivalents after these agreements and offerings are expected to be adequate to satisfy the Company's liquidity requirements into 2017, although not through commercialization and launch of revenue-producing products. If available liquidity becomes insufficient to meet the Company’s operating obligations as they come due, the Company's plans include pursuing alternative funding arrangements and/or reducing expenditures as necessary to meet the Company’s cash requirements. However, there is no assurance that, if required, the Company will be able to raise additional capital or reduce discretionary spending to provide the required liquidity. Failure by the Company to successfully execute its plans or otherwise address its liquidity needs may have a material adverse effect on its business and financial position, and may materially affect the Company’s ability to continue as a going concern.</t>
  </si>
  <si>
    <t>Basis of Presentation (Notes)</t>
  </si>
  <si>
    <t>Basis of Presentation</t>
  </si>
  <si>
    <t>Basis of Presentation The accompanying unaudited condensed consolidated financial statements have been prepared and presented by the Company in accordance with U.S. generally accepted accounting principles (U.S. GAAP) and the rules and regulations of the U.S. Securities and Exchange Commission (the SEC), and, in management’s opinion, reflect all adjustments necessary to present fairly the Company’s interim condensed financial information. Certain information and footnote disclosures normally included in the Company’s annual financial statements prepared in accordance with U.S. GAAP have been condensed or omitted. The accompanying unaudited condensed consolidated financial statements should be read in conjunction with the audited consolidated financial statements for the year ended December 31, 2015 , included in the Company’s Annual Report on Form 10-K. There were no significant changes in the Company’s accounting policies since the end of fiscal 2015 . The financial results for any interim period are not necessarily indicative of financial results for the full year.</t>
  </si>
  <si>
    <t>Significant Accounting Policies (Notes)</t>
  </si>
  <si>
    <t>Accounting Policies [Abstract]</t>
  </si>
  <si>
    <t>Significant Accounting Policies</t>
  </si>
  <si>
    <t>Significant Accounting Policies (a)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b) Principles of Consolidation The condensed consolidated financial statements include the financial statements of NewLink and its wholly owned subsidiaries. All significant intercompany balances and transactions have been eliminated in consolidation. (c) Financial Instruments and Concentrations of Credit Risk Cash and cash equivalents, certificates of deposit, receivables, and accounts payable are recorded at cost, which approximates fair value based on the short-term nature of these financial instruments. The fair value and carrying value of notes payable and capital lease obligations was $701,000 and $939,000 as of March 31, 2016 and December 31, 2015 , respectively, and was determined using Level 2 inputs. The Company is unable to estimate the fair value of the royalty obligation based on future product sales, as the timing of payments, if any, is uncertain. Financial instruments that potentially subject the Company to concentrations of credit risk consist primarily of cash and cash equivalents.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quality securities such as certificates of deposit and money market funds. (d) Revenue Recognition The Company receives payments from government entities under its grants and contracts with the National Institute of Health, the Department of Defense, and the United States Department of Health and Human Services. These agreements provide the Company cost reimbursement plus a percentage for certain types of expenditures in return for research and development activities over a contractually defined period. Grant revenues are recognized in the period during which the related costs are incurred, provided that the conditions under which the costs submitted or to be submitted for reimbursement have been met and the Company has only perfunctory obligations outstanding. During the three months ended March 31, 2016 and 2015, the Company earned $3.9 million and $9.6 million in grant revenue, respectively, under its contracts with government entities. The Company had $4.6 million and $4.1 million of receivables from the government contracts recorded in other receivables and $1.1 million and $3.6 million of unbilled expenses relating to the government contracts recorded in prepaid expenses and other current assets on the balance sheet as of March 31, 2016 and December 31, 2015 , respectively. (e) Recent Accounting Pronouncements On February 25, 2016, the FASB issued ASU No. 2016-02, Leases, to improve financial reporting for leasing transactions. The new standard requires lessees to recognize on the balance sheet a right of use asset and related lease liability for all leases with terms greater than twelve months. The ASU also requires disclosures about the amount, timing, and uncertainty of cash flows arising from leases. The effective date for public entities is fiscal years beginning after December 15, 2018, including interim periods within those fiscal years. Early adoption is permitted for all entities. The Company is currently evaluating any impact this standard may have on its consolidated financial statements and related disclosures. On March 30, 2016, the FASB issued ASU No, 2016-09, Compensation—Stock Compensation: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arnings per share, and the statement of cash flows. The effective date for public entities is for fiscal years beginning after December 15, 2016. Early adoption is permitted in any interim period provided that the entire ASU is adopted. The Company is currently evaluating any impact this standard may have on its consolidated financial statements and related disclosures.</t>
  </si>
  <si>
    <t>Long-Term Debt (Notes)</t>
  </si>
  <si>
    <t>Debt Disclosure [Abstract]</t>
  </si>
  <si>
    <t>Long-Term Debt</t>
  </si>
  <si>
    <t>Long-Term Debt March 2010 City of Ames Forgivable Loan In March 2010, the Company entered into a $400,000 forgivable loan agreement with the City of Ames, Iowa and the Ames Chamber of Commerce, jointly, as lenders. The project provides the Company with financial assistance to construct new facilities within the Ames city limits. The project required the Company to create or retain at least 150 full-time positions located in Ames, Iowa by March 10, 2016. The agreement required the Company to enter into a five -year building lease with the option for extension for an additional five years of not less than 20,000 square feet within the corporate limits of the City of Ames by March 10, 2015, which requirement was met prior to the deadline of March 10, 2015. As of March 10, 2016, the Company had satisfactorily fulfilled all of the above terms of the loan agreement and the loan was forgiven. Accordingly, the entire outstanding loan amount of $397,000 was derecognized with a corresponding amount recorded in grant revenue for the three months ended March 31, 2016 .</t>
  </si>
  <si>
    <t>License and Research Collaboration Agreements (Notes)</t>
  </si>
  <si>
    <t>Revenue Recognition [Abstract]</t>
  </si>
  <si>
    <t>Licensing and Research Collaboration Agreements [Text Block]</t>
  </si>
  <si>
    <t>License and Research Collaboration Agreements Genentech, a Member of the Roche Group In October 2014, the Company entered into an exclusive worldwide collaboration and license agreement with Genentech, or the Genentech Agreement, for the development and commercialization of GDC-0919, one of the Company's clinical stage IDO pathway inhibitors. The parties also entered into a research collaboration for the discovery of next generation IDO and TDO pathway inhibitors to be developed and commercialized under this agreement. Under the terms of the Genentech Agreement, the Company received a nonrefundable upfront cash payment of $150.0 million from Genentech in 2014 and is eligible to receive additional payments of over $1.0 billion upon achieving certain GDC-0919 and Next Generation Product Development regulatory development, international patent acceptance, country marketing approval, and sales-based milestones. The Company retains the right to exercise an option to co-promote GDC-0919 and any subsequent products for the U.S. market and is also eligible to receive escalating double digit royalty payments on potential commercial sales of multiple products by Genentech. For the three months ended March 31, 2016 , the Company recognized license and collaboration revenue under the Genentech Agreement of $807,000 , including $598,000 for amounts received as reimbursement for the Company's employees working on the project, $167,000 for providing an alliance manager, and $42,000 for participation in the joint research committee (JRC). For the three months ended March 31, 2015 , the Company recognized license and collaboration revenue under the Genentech agreement of $10.1 million , including $9.4 million for program materials and technology transfer, $677,000 for amounts received as reimbursement for the Company's employees working on the project, and $42,000 for participation in the JRC. In accordance with the Company’s continuing performance obligation, $1.0 million of the $150.0 million upfront payment remains deferred as of March 31, 2016 and will be recognized in future periods. The upfront payment provides no general right of return for any non-contingent deliverable and no portion of any revenue recognized is refundable. Merck Sharp &amp; Dohme Corp. In November 2014, the Company entered into a licensing and collaboration agreement with Merck, or the Merck Agreement, to develop, manufacture and commercialize rVSV-ZEBOV GP, an Ebola vaccine the Company licensed from the Public Health Agency of Canada, or PHAC. Under the terms of the Merck Agreement, the Company granted Merck an exclusive, royalty bearing license to rVSV-ZEBOV GP and related technology. Under the Merck Agreement, the Company received a $30.0 million non-refundable, upfront payment in December 2014, and a one-time $20.0 million non-refundable milestone payment in February 2015 upon the initiation of the pivotal clinical trial using the current rVSV-ZEBOV GP vaccine product as one arm of the trial. In addition, the Company can receive escalating royalties on potential commercial sales by Merck of the current product candidate ranging from single digit to double digits on the rVSV-ZEBOV GP license agreement product sales and escalating royalties on potential commercial sales by Merck of products other than current products within the Company’s patent rights ranging from low to high single digit, on increasing levels of annual net sales worldwide. Merck will lead the development of rVSV-ZEBOV GP and any other rVSV-based viral hemorrhagic fever vaccine product candidates in order to create a marketable product safe for human use. For the three months ended March 31, 2016 , the Company recognized license and collaboration revenues of $561,000 , for the reimbursement of costs not covered under government contracts. For the three months ended March 31, 2015 , the Company recognized license and collaboration revenue under the Merck Agreement of $20.0 million associated with the one-time non-refundable milestone payment. In accordance with the Company’s continuing performance obligations, $51,000 of the $30.0 million upfront payment remains deferred as of March 31, 2016 and will be recognized in future periods. The upfront payment provides no general right of return for any non-contingent deliverable, and no portion of any revenue recognized is refundable.</t>
  </si>
  <si>
    <t>Common Stock Equity Incentive Plan (Notes)</t>
  </si>
  <si>
    <t>Disclosure of Compensation Related Costs, Share-based Payments [Abstract]</t>
  </si>
  <si>
    <t>Common Stock Equity Incentive Plan</t>
  </si>
  <si>
    <t>Common Stock Equity Incentive Plan 2009 Equity Incentive Plan In April 2000, the stockholders approved the Company's 2000 Equity Incentive Plan, or the 2000 Plan, and in July 2009, the stockholders approved the Company's 2009 Equity Incentive Plan, or the 2009 Plan. Following the approval of the 2009 Plan, all options outstanding under the 2000 Plan are effectively included under the 2009 Plan. Under the provisions of the 2009 Plan, the Company may grant the following types of common stock awards: • Incentive Stock Options • Nonstatutory Stock Options • Restricted Stock Awards • Stock Appreciation Rights Awards under the 2009 Plan, as amended, may be made to officers, employees, members of the Board of Directors, advisors, and consultants to the Company. As of March 31, 2016 , there were 9,071,674 shares of common stock authorized for the 2009 Plan and 1,217,542 shares remained available for issuance. On May 15, 2010 and January 7, 2011, stockholders authorized increases of 1,238,095 and 714,286 shares of common stock available for issuance under the 2009 Plan, respectively. On January 1, 2013, 2014, 2015, and 2016, an additional 838,375 , 1,066,340 , 1,119,255 , and 1,152,565 shares of common stock were added to the shares reserved for future issuance under the 2009 Plan, respectively, pursuant to an “evergreen provision,” in accordance with which, on January 1 of each year, from 2012 to (and including) 2019, a number of shares of common stock in an amount equal to 4% of the total number of shares of common stock outstanding on December 31 of the preceding calendar year, or such lesser amount of shares (or no shares) approved by the Company's Board of Directors, was added or will be added to the shares reserved under the 2009 Plan. 2010 Non-Employee Directors' Stock Award Plan Under the terms of the Company’s 2010 Non-Employee Directors’ Stock Award Plan, or the Directors’ Plan, which became effective on November 10, 2011, 238,095 shares of common stock were reserved for future issuance. On May 9, 2013 , an additional 161,905 shares of common stock were added to the shares reserved for future issuance under the Directors' Plan. As of March 31, 2016 , 106,640 shares remained available for issuance under the plan. 2010 Employee Stock Purchase Plan Under the terms of the Company’s 2010 Employee Stock Purchase Plan, or the 2010 Purchase Plan, which became effective on November 10, 2011, 214,285 shares of common stock were reserved for future issuance. On May 9, 2013 , an additional 185,715 shares of common stock were added to the shares reserved for future issuance under the 2010 Purchase Plan. As of March 31, 2016 , 231,392 shares remained available for issuance under the plan. Share-based Compensation Share-based compensation expense for the three months ended March 31, 2016 and 2015 was $4.7 million and $3.2 million , respectively, and is allocated between research and development and general and administrative expenses within the condensed consolidated statements of operations. As of March 31, 2016 , the total compensation cost related to nonvested option awards not yet recognized was $36.2 million and the weighted-average period over which it is expected to be recognized is 3.0 years. Stock Options The following table summarizes the stock option activity for the three months ended March 31, 2016 : Number of options Weighted average exercise price Weighted average remaining contractual term (years) Outstanding at beginning of period 5,646,480 $ 15.11 Options granted 563,823 30.20 Options exercised (5,733 ) 7.28 Options forfeited (47,532 ) 32.93 Options expired (603 ) 25.95 Outstanding at end of period 6,156,435 $ 16.36 6.1 Options exercisable at end of period 4,265,116 $ 9.26 4.9 The following table summarizes the range of assumptions used to estimate the fair value of stock options granted during the three months ended March 31, 2016 : Risk-free interest rate 1.5%-2.0% Expected dividend yield —% Expected volatility 67.1%-67.9% Expected term (in years) 7.0-7.4 Weighted-average grant-date fair value per share $19.85 The intrinsic value of options exercised during the three months ended March 31, 2016 was $79,000 . The fair value of awards vested during the three months ended March 31, 2016 was $4.4 million . Restricted Stock Restricted stock is common stock that is subject to restrictions, including risks of forfeiture, determined by the plan committee of the Board of Directors in its sole discretion, for as long as such common stock remains subject to any such restrictions. A holder of restricted stock has all rights of a stockholder with respect to such stock, including the right to vote and to receive dividends thereon, except as otherwise provided in the award agreement relating to such award. Restricted stock awards are classified as equity within the consolidated balance sheets. The fair value of each restricted stock grant is estimated on the date of grant using the closing price of the Company's common stock on the NASDAQ Stock Market on the date of grant. On January 4, 2016, the Company's Board of Directors approved grants of restricted stock unit awards to certain of the named executive officers for extraordinary performance in 2015. These are recognized as grants made in 2016. During the three months ended March 31, 2016 and 2015 , there were 115,566 and 105,800 shares of restricted stock granted, respectively, which cliff vest over a four year period. The restricted stock grants as of March 31, 2016 and 2015 had a weighted average fair value per share of $34.73 and $43.50 , respectively. Compensation expense is recognized for the issuance of restricted stock by amortizing over the requisite service period, or the vesting period, the aggregate fair value of the restricted stock awarded. Additionally, during the three months ended March 31, 2016 , the Company’s Board of Directors approved and granted 78,268 shares of performance restricted stock units. The performance restricted stock units had a weighted average fair value per share of $34.73 . The performance restricted stock units will vest at defined percentages contingent upon meeting certain Company goals, including a statistically significant positive endpoint on the Company's Phase 3 IMPRESS trial, acceptance of the Company's New Drug Application filing with the FDA for algenpantucel-L, and the receipt of a milestone payment from Genentech under the Genentech Agreement upon the advancement of GDC-0919 into Phase 2 development. No compensation expense was recognized for these performance restricted stock units during the three months ended March 31, 2016 . A summary of the Company's unvested restricted stock, including performance restricted stock, at March 31, 2016 and changes during the three months ended March 31, 2016 are as follows: Number of restricted stock shares Weighted average grant date fair value Unvested at beginning of period 228,972 $ 34.94 Granted 193,834 34.73 Vested (41,050 ) 34.85 Forfeited/cancelled — — Unvested restricted stock at end of period 381,756 $ 34.84 As of March 31, 2016 , the total remaining unrecognized compensation cost related to issuances of restricted stock was approximately $9.2 million and is expected to be recognized over a weighted-average period of 3.1 years. As of March 31, 2016 , the total remaining unrecognized compensation cost related to the issuance of performance restricted stock was approximately $2.7 million . The fair value of restricted stock, including performance restricted stock, granted during the three months ended March 31, 2016 was $6.7 million . The fair value of awards vested during the three months ended March 31, 2016 was $1.5 million . The Company does not have a formal policy regarding the source of shares issued upon exercise of stock options or issuance of restricted stock. The Company expects shares issued to be issued from treasury shares or new shares.</t>
  </si>
  <si>
    <t>Income Taxes (Notes)</t>
  </si>
  <si>
    <t>Income Tax Disclosure [Abstract]</t>
  </si>
  <si>
    <t>Income Taxes</t>
  </si>
  <si>
    <t>Income Taxes For the three months ended March 31, 2016 , the Company recorded an income tax benefit of $1.6 million . For the three months ended March 31, 2015 , the Company recorded an income tax expense of $1.7 million . The income tax benefit for the three months ended March 31, 2016 , differs from the amount that would be expected after applying the statutory U.S. federal income tax rate primarily due to the potential to carry back losses to 2014 and the net loss generated by our foreign subsidiary. Income tax expense for the three months ended March 31, 2015 differs from the amount that would be expected after applying the statutory U.S. federal income tax rate primarily due to changes in the valuation allowance for deferred taxes, the potential to carry back losses to 2014, and other permanent differenc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taxable income, and tax planning strategies in making this assessment. Valuation allowances have been established for the entire amount of the net deferred tax assets as of March 31, 2016 and December 31, 2015 , due to the uncertainty of future recoverability.</t>
  </si>
  <si>
    <t>Net Loss per Common Share (Notes)</t>
  </si>
  <si>
    <t>Earnings Per Share [Abstract]</t>
  </si>
  <si>
    <t>Earnings Per Share [Text Block]</t>
  </si>
  <si>
    <t>Net (Loss) Income per Common Share Basic (loss) earnings per share is based upon the weighted-average number of common shares outstanding during the period, without consideration of common stock equivalents. Diluted (loss) earnings per share is based upon the weighted-average number of common shares outstanding during the period plus additional weighted-average potentially dilutive common stock equivalents during the period when the effect is dilutive. The following table presents the computation of basic and diluted (loss) earnings per common share (in thousands, except share and per share data): Three Months Ended March 31, 2016 2015 Net (loss) income attributable to common stockholders $ (23,720 ) $ 11,190 Basic weighted-average shares outstanding 28,856,944 28,218,631 Dilutive effect of stock option and restricted stock shares — 3,700,687 Diluted weighted-average shares outstanding 28,856,944 $ 31,919,318 Basic (loss) earnings per share $ (0.82 ) $ 0.40 Diluted (loss) earnings per share $ (0.82 ) $ 0.35 All common stock equivalents are excluded from the computation of diluted loss per share during periods in which losses are reported since the result would be anti-dilutive. As of March 31, 2016 , stock options to purchase 6,156,435 shares of common stock and restricted stock awards representing 312,089 shares of common stock were excluded from our calculation of diluted loss per share because to do so would be anti-dilutive. As of March 31, 2015 , potentially dilutive stock options to purchase 845,980 shares of common stock and restricted stock awards representing 25,000 shares of common stock which had market prices at their award dates that were greater than the average market price were excluded from our calculation of diluted loss per share because to do so would be anti-dilutive.</t>
  </si>
  <si>
    <t>Commitments and Contingencies (Notes)</t>
  </si>
  <si>
    <t>Commitments and Contingencies Disclosure [Abstract]</t>
  </si>
  <si>
    <t>Commitments and Contingencies Disclosure</t>
  </si>
  <si>
    <t>Commitments and Contingencies From time to time, claims are asserted against the Company arising in the ordinary course of business. In the opinion of management, liabilities, if any, arising from existing claims are not expected to have a material effect on the Company's earnings, financial position, or liquidity.</t>
  </si>
  <si>
    <t>Subsequent Events (Notes)</t>
  </si>
  <si>
    <t>Subsequent Events [Abstract]</t>
  </si>
  <si>
    <t>Subsequent Events [Text Block]</t>
  </si>
  <si>
    <t>Subsequent Events On April 15, 2016, the Company announced that the Defense Threat Reduction Agency (DTRA) of the United States Department of Defense awarded the Company a $2.8 million base contract with potential future options totaling $6.3 million to support the development of vaccines against filovirus species including Marburg and Ebola Sudan viruses, which could be combined with Ebola Zaire virus in a multivalent vaccine formulation or vaccination schedule. The majority of the work in this contract will take place under the Merck Agreement. On April 25, 2016, the Company announced that the Biomedical Advanced Research and Development Authority (BARDA) of the United States Department of Health and Human Services (HHS) has exercised its $21.6 million option to support continued development of the investigational rVSV-ZEBOV-GP (Ebola) vaccine candidate. These funds will be used to conduct clinical bridging studies to further assess the vaccine’s safety, immunogenicity and efficacy in populations different from the original testing region.</t>
  </si>
  <si>
    <t>Significant Accounting Policies (Policies)</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Principles of Consolidation</t>
  </si>
  <si>
    <t>Principles of Consolidation The condensed consolidated financial statements include the financial statements of NewLink and its wholly owned subsidiaries. All significant intercompany balances and transactions have been eliminated in consolidation.</t>
  </si>
  <si>
    <t>Financial Instruments and Concentrations of Credit Risk</t>
  </si>
  <si>
    <t>Financial Instruments and Concentrations of Credit Risk Cash and cash equivalents, certificates of deposit, receivables, and accounts payable are recorded at cost, which approximates fair value based on the short-term nature of these financial instruments. The fair value and carrying value of notes payable and capital lease obligations was $701,000 and $939,000 as of March 31, 2016 and December 31, 2015 , respectively, and was determined using Level 2 inputs. The Company is unable to estimate the fair value of the royalty obligation based on future product sales, as the timing of payments, if any, is uncertain. Financial instruments that potentially subject the Company to concentrations of credit risk consist primarily of cash and cash equivalents.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quality securities such as certificates of deposit and money market funds.</t>
  </si>
  <si>
    <t>Revenue Recognition</t>
  </si>
  <si>
    <t>Revenue Recognition The Company receives payments from government entities under its grants and contracts with the National Institute of Health, the Department of Defense, and the United States Department of Health and Human Services. These agreements provide the Company cost reimbursement plus a percentage for certain types of expenditures in return for research and development activities over a contractually defined period. Grant revenues are recognized in the period during which the related costs are incurred, provided that the conditions under which the costs submitted or to be submitted for reimbursement have been met and the Company has only perfunctory obligations outstanding. During the three months ended March 31, 2016 and 2015, the Company earned $3.9 million and $9.6 million in grant revenue, respectively, under its contracts with government entities. The Company had $4.6 million and $4.1 million of receivables from the government contracts recorded in other receivables and $1.1 million and $3.6 million of unbilled expenses relating to the government contracts recorded in prepaid expenses and other current assets on the balance sheet as of March 31, 2016 and December 31, 2015 , respectively.</t>
  </si>
  <si>
    <t>Recent Accounting Pronouncements</t>
  </si>
  <si>
    <t>Recent Accounting Pronouncements On February 25, 2016, the FASB issued ASU No. 2016-02, Leases, to improve financial reporting for leasing transactions. The new standard requires lessees to recognize on the balance sheet a right of use asset and related lease liability for all leases with terms greater than twelve months. The ASU also requires disclosures about the amount, timing, and uncertainty of cash flows arising from leases. The effective date for public entities is fiscal years beginning after December 15, 2018, including interim periods within those fiscal years. Early adoption is permitted for all entities. The Company is currently evaluating any impact this standard may have on its consolidated financial statements and related disclosures. On March 30, 2016, the FASB issued ASU No, 2016-09, Compensation—Stock Compensation: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arnings per share, and the statement of cash flows. The effective date for public entities is for fiscal years beginning after December 15, 2016. Early adoption is permitted in any interim period provided that the entire ASU is adopted. The Company is currently evaluating any impact this standard may have on its consolidated financial statements and related disclosures.</t>
  </si>
  <si>
    <t>Common Stock Equity Incentive Plan (Tables)</t>
  </si>
  <si>
    <t>Stock Option Activity</t>
  </si>
  <si>
    <t>The following table summarizes the stock option activity for the three months ended March 31, 2016 : Number of options Weighted average exercise price Weighted average remaining contractual term (years) Outstanding at beginning of period 5,646,480 $ 15.11 Options granted 563,823 30.20 Options exercised (5,733 ) 7.28 Options forfeited (47,532 ) 32.93 Options expired (603 ) 25.95 Outstanding at end of period 6,156,435 $ 16.36 6.1 Options exercisable at end of period 4,265,116 $ 9.26 4.9</t>
  </si>
  <si>
    <t>Assumptions Used in Black-Scholes Pricing Model for New Grants</t>
  </si>
  <si>
    <t>The following table summarizes the range of assumptions used to estimate the fair value of stock options granted during the three months ended March 31, 2016 : Risk-free interest rate 1.5%-2.0% Expected dividend yield —% Expected volatility 67.1%-67.9% Expected term (in years) 7.0-7.4 Weighted-average grant-date fair value per share $19.85</t>
  </si>
  <si>
    <t>Restricted Stock Activity</t>
  </si>
  <si>
    <t xml:space="preserve">A summary of the Company's unvested restricted stock, including performance restricted stock, at March 31, 2016 and changes during the three months ended March 31, 2016 are as follows: Number of restricted stock shares Weighted average grant date fair value Unvested at beginning of period 228,972 $ 34.94 Granted 193,834 34.73 Vested (41,050 ) 34.85 Forfeited/cancelled — — Unvested restricted stock at end of period 381,756 $ 34.84 </t>
  </si>
  <si>
    <t>Net Loss per Common Share (Tables)</t>
  </si>
  <si>
    <t>Basic and Diluted Net Loss per Common Share</t>
  </si>
  <si>
    <t>The following table presents the computation of basic and diluted (loss) earnings per common share (in thousands, except share and per share data): Three Months Ended March 31, 2016 2015 Net (loss) income attributable to common stockholders $ (23,720 ) $ 11,190 Basic weighted-average shares outstanding 28,856,944 28,218,631 Dilutive effect of stock option and restricted stock shares — 3,700,687 Diluted weighted-average shares outstanding 28,856,944 $ 31,919,318 Basic (loss) earnings per share $ (0.82 ) $ 0.40 Diluted (loss) earnings per share $ (0.82 ) $ 0.35</t>
  </si>
  <si>
    <t>Description of Business (Details) - USD ($) $ in Thousands</t>
  </si>
  <si>
    <t>Dec. 31, 2014</t>
  </si>
  <si>
    <t>Feb. 04, 2013</t>
  </si>
  <si>
    <t>Nov. 16, 2011</t>
  </si>
  <si>
    <t>Financings</t>
  </si>
  <si>
    <t>Genentech Upfront Payments</t>
  </si>
  <si>
    <t>Merck Upfront Payments</t>
  </si>
  <si>
    <t>Merck One-Time Milestones</t>
  </si>
  <si>
    <t>Initial Public Offering</t>
  </si>
  <si>
    <t>FInancing proceeds</t>
  </si>
  <si>
    <t>Follow-on Offering</t>
  </si>
  <si>
    <t>ATM Offering</t>
  </si>
  <si>
    <t>Significant Accounting Policies Accounting Policies (Details) - USD ($)</t>
  </si>
  <si>
    <t>Financial and Nonfinancial Liabilities, Fair Value Disclosure</t>
  </si>
  <si>
    <t>Revenue from government grants</t>
  </si>
  <si>
    <t>Government Contract Receivable</t>
  </si>
  <si>
    <t>Unbilled Contracts Receivable</t>
  </si>
  <si>
    <t>Long-Term Debt (Details)</t>
  </si>
  <si>
    <t>Mar. 31, 2016USD ($)</t>
  </si>
  <si>
    <t>Debt Instrument</t>
  </si>
  <si>
    <t>Extinguishment of Debt, Amount</t>
  </si>
  <si>
    <t>Amount | City of Ames Forgivable Loan 2010</t>
  </si>
  <si>
    <t>Original Available Balance</t>
  </si>
  <si>
    <t>Jobs by March 10, 2016</t>
  </si>
  <si>
    <t>Lease square feet</t>
  </si>
  <si>
    <t>License and Research Collaboration Agreements (Details) - USD ($)</t>
  </si>
  <si>
    <t>12 Months Ended</t>
  </si>
  <si>
    <t>Deferred Revenue Arrangement [Line Items]</t>
  </si>
  <si>
    <t>Genentech [Member]</t>
  </si>
  <si>
    <t>Genentech Potential Milestones</t>
  </si>
  <si>
    <t>Genentech Revenue Recognized</t>
  </si>
  <si>
    <t>Deferred Revenue</t>
  </si>
  <si>
    <t>Reimbursement for direct labor</t>
  </si>
  <si>
    <t>Genentech alliance manager</t>
  </si>
  <si>
    <t>Participation in JRC</t>
  </si>
  <si>
    <t>Genentech Revenue Allocated to License and Manufacturing Technology Transfer</t>
  </si>
  <si>
    <t>Merck [Member]</t>
  </si>
  <si>
    <t>Merck Revenue Recognized</t>
  </si>
  <si>
    <t>Common Stock Equity Incentive Plan (Details)</t>
  </si>
  <si>
    <t>Mar. 31, 2016USD ($)$ / sharesshares</t>
  </si>
  <si>
    <t>Mar. 31, 2015USD ($)$ / sharesshares</t>
  </si>
  <si>
    <t>Dec. 31, 2015$ / sharesshares</t>
  </si>
  <si>
    <t>Dec. 31, 2014shares</t>
  </si>
  <si>
    <t>Dec. 31, 2013shares</t>
  </si>
  <si>
    <t>Dec. 31, 2012shares</t>
  </si>
  <si>
    <t>Dec. 31, 2011shares</t>
  </si>
  <si>
    <t>Dec. 31, 2010shares</t>
  </si>
  <si>
    <t>Share-based Compensation Arrangement by Share-based Payment Award [Line Items]</t>
  </si>
  <si>
    <t>Share-based Compensation Expense | $</t>
  </si>
  <si>
    <t>Options exercised</t>
  </si>
  <si>
    <t>Restricted stock granted</t>
  </si>
  <si>
    <t>Stock Option</t>
  </si>
  <si>
    <t>Total Compensation Cost Related to Non-vested Option Awards | $</t>
  </si>
  <si>
    <t>Weighted Average Vesting Period for Non-vested Option Awards, In Years</t>
  </si>
  <si>
    <t>Assumptions Used in Black Scholes Pricing Model for New Grants</t>
  </si>
  <si>
    <t>Risk-free interest rate, minimum</t>
  </si>
  <si>
    <t>1.51%</t>
  </si>
  <si>
    <t>Risk free interest rate, maximum</t>
  </si>
  <si>
    <t>2.00%</t>
  </si>
  <si>
    <t>Expected dividend rate</t>
  </si>
  <si>
    <t>0.00%</t>
  </si>
  <si>
    <t>Volatility rate, minimum</t>
  </si>
  <si>
    <t>67.10%</t>
  </si>
  <si>
    <t>Volatility rate, maximum</t>
  </si>
  <si>
    <t>67.90%</t>
  </si>
  <si>
    <t>Expected term (in years)</t>
  </si>
  <si>
    <t>Weighted average grant-date fair value per share | $ / shares</t>
  </si>
  <si>
    <t>Outstanding at beginning of period</t>
  </si>
  <si>
    <t>Weighted average exercise price at beginning of period | $ / shares</t>
  </si>
  <si>
    <t>Options granted</t>
  </si>
  <si>
    <t>Granted, weighted average exercise price | $ / shares</t>
  </si>
  <si>
    <t>Exercised, weighted average exercise price | $ / shares</t>
  </si>
  <si>
    <t>Options forfeited</t>
  </si>
  <si>
    <t>Forfeitured, weighted average exercise price | $ / shares</t>
  </si>
  <si>
    <t>Options expired</t>
  </si>
  <si>
    <t>Expired, weighted average exercise price | $ / shares</t>
  </si>
  <si>
    <t>Outstanding at end of period</t>
  </si>
  <si>
    <t>Weighted average exercise price at end of period | $ / shares</t>
  </si>
  <si>
    <t>Outstanding at end of period, weighted average remaining contractual term, in years</t>
  </si>
  <si>
    <t>Options exercisable at end of period</t>
  </si>
  <si>
    <t>Exercisable, weighted average exercise price | $ / shares</t>
  </si>
  <si>
    <t>Exercisable, weighted average remaining contractual term, in years</t>
  </si>
  <si>
    <t>Intrinsic Value of Options Exercised | $</t>
  </si>
  <si>
    <t>Fair Value of Awards Vested | $</t>
  </si>
  <si>
    <t>Restricted Stock</t>
  </si>
  <si>
    <t>Weighted average grant date fair value per share | $ / shares</t>
  </si>
  <si>
    <t>Restricted stock unvested at beginning of period</t>
  </si>
  <si>
    <t>Weighted average grant date fair value at beginning of period | $ / shares</t>
  </si>
  <si>
    <t>Granted, weighted average grant date fair value | $ / shares</t>
  </si>
  <si>
    <t>Restricted stock vested</t>
  </si>
  <si>
    <t>Vested, weighted average grant date fair value | $ / shares</t>
  </si>
  <si>
    <t>Restricted stock forfeited / cancelled</t>
  </si>
  <si>
    <t>Forfeited/cancelled, weighted average grant date fair value | $ / shares</t>
  </si>
  <si>
    <t>Restricted stock unvested at end of period</t>
  </si>
  <si>
    <t>Weighted average grant date fair value at end of period | $ / shares</t>
  </si>
  <si>
    <t>Unrecognized compensation cost | $</t>
  </si>
  <si>
    <t>Grant date fair value of restricted stock awards granted | $</t>
  </si>
  <si>
    <t>Performance Restricted Stock</t>
  </si>
  <si>
    <t>Fair value of restricted stock awards vested | $</t>
  </si>
  <si>
    <t>2009 Equity Incentive Plan</t>
  </si>
  <si>
    <t>Number of Shares Authorized</t>
  </si>
  <si>
    <t>Number of Shares Available for Grant</t>
  </si>
  <si>
    <t>Increase in Number of Shares Authorized</t>
  </si>
  <si>
    <t>Evergreen Increase Percentage</t>
  </si>
  <si>
    <t>4.00%</t>
  </si>
  <si>
    <t>2010 Non-Employee Directors' Stock Option Plan</t>
  </si>
  <si>
    <t>2010 Employee Stock Purchase Plan</t>
  </si>
  <si>
    <t>Income Taxes (Details) - USD ($) $ in Thousands</t>
  </si>
  <si>
    <t>Operating Loss Carryforwards [Line Items]</t>
  </si>
  <si>
    <t>Net Loss per Common Share (Net Loss Per Share Computation) (Details) - USD ($) $ / shares in Units, $ in Thousands</t>
  </si>
  <si>
    <t>Incremental Common Shares Attributable to Dilutive Effect of Call Options and Warrants</t>
  </si>
  <si>
    <t>Net Loss per Common Share (Antidilutive Securities) (Details) - Equity Option [Member] - shares</t>
  </si>
  <si>
    <t>Antidilutive Securities Excluded from Computation of Earnings Per Share [Line Items]</t>
  </si>
  <si>
    <t>Antidilutive Securities Excluded from Computation of Earnings Per Share, Amount</t>
  </si>
  <si>
    <t>Antidiutive shares restricted stock</t>
  </si>
  <si>
    <t>Subsequent Events (Details) - Subsequent Event [Member] - USD ($) $ in Millions</t>
  </si>
  <si>
    <t>Apr. 25, 2016</t>
  </si>
  <si>
    <t>Apr. 15, 2016</t>
  </si>
  <si>
    <t>Subsequent Event [Line Items]</t>
  </si>
  <si>
    <t>DTRA base contract</t>
  </si>
  <si>
    <t>DTRA potential future options</t>
  </si>
  <si>
    <t>BARDA Option Exercis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26234</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28861315</v>
      </c>
    </row>
    <row r="14" spans="1:3">
      <c s="4" r="A14" t="s">
        <v>22</v>
      </c>
      <c s="4" r="B14" t="s">
        <v>23</v>
      </c>
    </row>
    <row r="15" spans="1:3">
      <c s="4" r="A15" t="s">
        <v>24</v>
      </c>
      <c s="4" r="B15" t="s">
        <v>23</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0</v>
      </c>
      <c s="2" r="B1" t="s">
        <v>1</v>
      </c>
    </row>
    <row r="2" spans="1:2">
      <c s="2" r="B2" t="s">
        <v>2</v>
      </c>
    </row>
    <row r="3" spans="1:2">
      <c s="3" r="A3" t="s">
        <v>151</v>
      </c>
    </row>
    <row r="4" spans="1:2">
      <c s="4" r="A4" t="s">
        <v>152</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8</v>
      </c>
      <c s="2" r="B1" t="s">
        <v>1</v>
      </c>
    </row>
    <row r="2" spans="1:2">
      <c s="2" r="B2" t="s">
        <v>2</v>
      </c>
    </row>
    <row r="3" spans="1:2">
      <c s="3" r="A3" t="s">
        <v>159</v>
      </c>
    </row>
    <row r="4" spans="1:2">
      <c s="4" r="A4" t="s">
        <v>160</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s="1" r="A1" t="s">
        <v>178</v>
      </c>
      <c s="2" r="B1" t="s">
        <v>1</v>
      </c>
    </row>
    <row r="2" spans="1:2">
      <c s="2" r="B2" t="s">
        <v>2</v>
      </c>
    </row>
    <row r="3" spans="1:2">
      <c s="3" r="A3" t="s">
        <v>147</v>
      </c>
    </row>
    <row r="4" spans="1:2">
      <c s="4" r="A4" t="s">
        <v>179</v>
      </c>
      <c s="4" r="B4" t="s">
        <v>180</v>
      </c>
    </row>
    <row r="5" spans="1:2">
      <c s="4" r="A5" t="s">
        <v>181</v>
      </c>
      <c s="4" r="B5" t="s">
        <v>182</v>
      </c>
    </row>
    <row r="6" spans="1:2">
      <c s="4" r="A6" t="s">
        <v>183</v>
      </c>
      <c s="4" r="B6" t="s">
        <v>184</v>
      </c>
    </row>
    <row r="7" spans="1:2">
      <c s="4" r="A7" t="s">
        <v>185</v>
      </c>
      <c s="4" r="B7" t="s">
        <v>186</v>
      </c>
    </row>
    <row r="8" spans="1:2">
      <c s="4" r="A8" t="s">
        <v>187</v>
      </c>
      <c s="4" r="B8"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189</v>
      </c>
      <c s="2" r="B1" t="s">
        <v>1</v>
      </c>
    </row>
    <row r="2" spans="1:2">
      <c s="2" r="B2" t="s">
        <v>2</v>
      </c>
    </row>
    <row r="3" spans="1:2">
      <c s="3" r="A3" t="s">
        <v>159</v>
      </c>
    </row>
    <row r="4" spans="1:2">
      <c s="4" r="A4" t="s">
        <v>190</v>
      </c>
      <c s="4" r="B4" t="s">
        <v>191</v>
      </c>
    </row>
    <row r="5" spans="1:2">
      <c s="4" r="A5" t="s">
        <v>192</v>
      </c>
      <c s="4" r="B5" t="s">
        <v>193</v>
      </c>
    </row>
    <row r="6" spans="1:2">
      <c s="4" r="A6" t="s">
        <v>194</v>
      </c>
      <c s="4" r="B6"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96</v>
      </c>
      <c s="2" r="B1" t="s">
        <v>1</v>
      </c>
    </row>
    <row r="2" spans="1:2">
      <c s="2" r="B2" t="s">
        <v>2</v>
      </c>
    </row>
    <row r="3" spans="1:2">
      <c s="3" r="A3" t="s">
        <v>167</v>
      </c>
    </row>
    <row r="4" spans="1:2">
      <c s="4" r="A4" t="s">
        <v>197</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76986</v>
      </c>
      <c s="7" r="C3" t="n">
        <v>195620</v>
      </c>
    </row>
    <row r="4" spans="1:3">
      <c s="4" r="A4" t="s">
        <v>31</v>
      </c>
      <c s="6" r="B4" t="n">
        <v>997</v>
      </c>
      <c s="6" r="C4" t="n">
        <v>2180</v>
      </c>
    </row>
    <row r="5" spans="1:3">
      <c s="4" r="A5" t="s">
        <v>32</v>
      </c>
      <c s="6" r="B5" t="n">
        <v>2832</v>
      </c>
      <c s="6" r="C5" t="n">
        <v>4954</v>
      </c>
    </row>
    <row r="6" spans="1:3">
      <c s="4" r="A6" t="s">
        <v>33</v>
      </c>
      <c s="6" r="B6" t="n">
        <v>1796</v>
      </c>
      <c s="6" r="C6" t="n">
        <v>0</v>
      </c>
    </row>
    <row r="7" spans="1:3">
      <c s="4" r="A7" t="s">
        <v>34</v>
      </c>
      <c s="6" r="B7" t="n">
        <v>130</v>
      </c>
      <c s="6" r="C7" t="n">
        <v>0</v>
      </c>
    </row>
    <row r="8" spans="1:3">
      <c s="4" r="A8" t="s">
        <v>35</v>
      </c>
      <c s="6" r="B8" t="n">
        <v>6684</v>
      </c>
      <c s="6" r="C8" t="n">
        <v>5388</v>
      </c>
    </row>
    <row r="9" spans="1:3">
      <c s="4" r="A9" t="s">
        <v>36</v>
      </c>
      <c s="6" r="B9" t="n">
        <v>189425</v>
      </c>
      <c s="6" r="C9" t="n">
        <v>208142</v>
      </c>
    </row>
    <row r="10" spans="1:3">
      <c s="3" r="A10" t="s">
        <v>37</v>
      </c>
    </row>
    <row r="11" spans="1:3">
      <c s="4" r="A11" t="s">
        <v>38</v>
      </c>
      <c s="6" r="B11" t="n">
        <v>7592</v>
      </c>
      <c s="6" r="C11" t="n">
        <v>7427</v>
      </c>
    </row>
    <row r="12" spans="1:3">
      <c s="4" r="A12" t="s">
        <v>39</v>
      </c>
      <c s="6" r="B12" t="n">
        <v>2847</v>
      </c>
      <c s="6" r="C12" t="n">
        <v>2582</v>
      </c>
    </row>
    <row r="13" spans="1:3">
      <c s="4" r="A13" t="s">
        <v>40</v>
      </c>
      <c s="6" r="B13" t="n">
        <v>6095</v>
      </c>
      <c s="6" r="C13" t="n">
        <v>5832</v>
      </c>
    </row>
    <row r="14" spans="1:3">
      <c s="4" r="A14" t="s">
        <v>41</v>
      </c>
      <c s="6" r="B14" t="n">
        <v>1075</v>
      </c>
      <c s="6" r="C14" t="n">
        <v>1075</v>
      </c>
    </row>
    <row r="15" spans="1:3">
      <c s="4" r="A15" t="s">
        <v>42</v>
      </c>
      <c s="6" r="B15" t="n">
        <v>17609</v>
      </c>
      <c s="6" r="C15" t="n">
        <v>16916</v>
      </c>
    </row>
    <row r="16" spans="1:3">
      <c s="4" r="A16" t="s">
        <v>43</v>
      </c>
      <c s="6" r="B16" t="n">
        <v>-7111</v>
      </c>
      <c s="6" r="C16" t="n">
        <v>-6516</v>
      </c>
    </row>
    <row r="17" spans="1:3">
      <c s="4" r="A17" t="s">
        <v>44</v>
      </c>
      <c s="6" r="B17" t="n">
        <v>10498</v>
      </c>
      <c s="6" r="C17" t="n">
        <v>10400</v>
      </c>
    </row>
    <row r="18" spans="1:3">
      <c s="4" r="A18" t="s">
        <v>45</v>
      </c>
      <c s="6" r="B18" t="n">
        <v>199923</v>
      </c>
      <c s="6" r="C18" t="n">
        <v>218542</v>
      </c>
    </row>
    <row r="19" spans="1:3">
      <c s="3" r="A19" t="s">
        <v>46</v>
      </c>
    </row>
    <row r="20" spans="1:3">
      <c s="4" r="A20" t="s">
        <v>47</v>
      </c>
      <c s="6" r="B20" t="n">
        <v>3039</v>
      </c>
      <c s="6" r="C20" t="n">
        <v>3661</v>
      </c>
    </row>
    <row r="21" spans="1:3">
      <c s="4" r="A21" t="s">
        <v>48</v>
      </c>
      <c s="6" r="B21" t="n">
        <v>11065</v>
      </c>
      <c s="6" r="C21" t="n">
        <v>8761</v>
      </c>
    </row>
    <row r="22" spans="1:3">
      <c s="4" r="A22" t="s">
        <v>49</v>
      </c>
      <c s="6" r="B22" t="n">
        <v>0</v>
      </c>
      <c s="6" r="C22" t="n">
        <v>859</v>
      </c>
    </row>
    <row r="23" spans="1:3">
      <c s="4" r="A23" t="s">
        <v>50</v>
      </c>
      <c s="6" r="B23" t="n">
        <v>864</v>
      </c>
      <c s="6" r="C23" t="n">
        <v>892</v>
      </c>
    </row>
    <row r="24" spans="1:3">
      <c s="4" r="A24" t="s">
        <v>51</v>
      </c>
      <c s="6" r="B24" t="n">
        <v>89</v>
      </c>
      <c s="6" r="C24" t="n">
        <v>96</v>
      </c>
    </row>
    <row r="25" spans="1:3">
      <c s="4" r="A25" t="s">
        <v>52</v>
      </c>
      <c s="6" r="B25" t="n">
        <v>84</v>
      </c>
      <c s="6" r="C25" t="n">
        <v>13</v>
      </c>
    </row>
    <row r="26" spans="1:3">
      <c s="4" r="A26" t="s">
        <v>53</v>
      </c>
      <c s="6" r="B26" t="n">
        <v>164</v>
      </c>
      <c s="6" r="C26" t="n">
        <v>558</v>
      </c>
    </row>
    <row r="27" spans="1:3">
      <c s="4" r="A27" t="s">
        <v>54</v>
      </c>
      <c s="6" r="B27" t="n">
        <v>15305</v>
      </c>
      <c s="6" r="C27" t="n">
        <v>14840</v>
      </c>
    </row>
    <row r="28" spans="1:3">
      <c s="3" r="A28" t="s">
        <v>55</v>
      </c>
    </row>
    <row r="29" spans="1:3">
      <c s="4" r="A29" t="s">
        <v>56</v>
      </c>
      <c s="6" r="B29" t="n">
        <v>6000</v>
      </c>
      <c s="6" r="C29" t="n">
        <v>6000</v>
      </c>
    </row>
    <row r="30" spans="1:3">
      <c s="4" r="A30" t="s">
        <v>57</v>
      </c>
      <c s="6" r="B30" t="n">
        <v>453</v>
      </c>
      <c s="6" r="C30" t="n">
        <v>368</v>
      </c>
    </row>
    <row r="31" spans="1:3">
      <c s="4" r="A31" t="s">
        <v>58</v>
      </c>
      <c s="6" r="B31" t="n">
        <v>223</v>
      </c>
      <c s="6" r="C31" t="n">
        <v>407</v>
      </c>
    </row>
    <row r="32" spans="1:3">
      <c s="4" r="A32" t="s">
        <v>59</v>
      </c>
      <c s="6" r="B32" t="n">
        <v>1129</v>
      </c>
      <c s="6" r="C32" t="n">
        <v>1153</v>
      </c>
    </row>
    <row r="33" spans="1:3">
      <c s="4" r="A33" t="s">
        <v>60</v>
      </c>
      <c s="6" r="B33" t="n">
        <v>7805</v>
      </c>
      <c s="6" r="C33" t="n">
        <v>7928</v>
      </c>
    </row>
    <row r="34" spans="1:3">
      <c s="4" r="A34" t="s">
        <v>61</v>
      </c>
      <c s="6" r="B34" t="n">
        <v>23110</v>
      </c>
      <c s="6" r="C34" t="n">
        <v>22768</v>
      </c>
    </row>
    <row r="35" spans="1:3">
      <c s="3" r="A35" t="s">
        <v>62</v>
      </c>
    </row>
    <row r="36" spans="1:3">
      <c s="4" r="A36" t="s">
        <v>63</v>
      </c>
      <c s="6" r="B36" t="n">
        <v>0</v>
      </c>
      <c s="6" r="C36" t="n">
        <v>0</v>
      </c>
    </row>
    <row r="37" spans="1:3">
      <c s="4" r="A37" t="s">
        <v>64</v>
      </c>
      <c s="6" r="B37" t="n">
        <v>289</v>
      </c>
      <c s="6" r="C37" t="n">
        <v>288</v>
      </c>
    </row>
    <row r="38" spans="1:3">
      <c s="4" r="A38" t="s">
        <v>65</v>
      </c>
      <c s="6" r="B38" t="n">
        <v>281368</v>
      </c>
      <c s="6" r="C38" t="n">
        <v>276610</v>
      </c>
    </row>
    <row r="39" spans="1:3">
      <c s="4" r="A39" t="s">
        <v>66</v>
      </c>
      <c s="6" r="B39" t="n">
        <v>-771</v>
      </c>
      <c s="6" r="C39" t="n">
        <v>-771</v>
      </c>
    </row>
    <row r="40" spans="1:3">
      <c s="4" r="A40" t="s">
        <v>67</v>
      </c>
      <c s="6" r="B40" t="n">
        <v>-104073</v>
      </c>
      <c s="6" r="C40" t="n">
        <v>-80353</v>
      </c>
    </row>
    <row r="41" spans="1:3">
      <c s="4" r="A41" t="s">
        <v>68</v>
      </c>
      <c s="6" r="B41" t="n">
        <v>176813</v>
      </c>
      <c s="6" r="C41" t="n">
        <v>195774</v>
      </c>
    </row>
    <row r="42" spans="1:3">
      <c s="4" r="A42" t="s">
        <v>69</v>
      </c>
      <c s="7" r="B42" t="n">
        <v>199923</v>
      </c>
      <c s="7" r="C42" t="n">
        <v>2185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s="1" r="A1" t="s">
        <v>199</v>
      </c>
      <c s="2" r="B1" t="s">
        <v>1</v>
      </c>
    </row>
    <row r="2" spans="1:7">
      <c s="2" r="B2" t="s">
        <v>2</v>
      </c>
      <c s="2" r="C2" t="s">
        <v>80</v>
      </c>
      <c s="2" r="D2" t="s">
        <v>200</v>
      </c>
      <c s="2" r="E2" t="s">
        <v>28</v>
      </c>
      <c s="2" r="F2" t="s">
        <v>201</v>
      </c>
      <c s="2" r="G2" t="s">
        <v>202</v>
      </c>
    </row>
    <row r="3" spans="1:7">
      <c s="3" r="A3" t="s">
        <v>140</v>
      </c>
    </row>
    <row r="4" spans="1:7">
      <c s="4" r="A4" t="s">
        <v>95</v>
      </c>
      <c s="7" r="B4" t="n">
        <v>-23720</v>
      </c>
      <c s="7" r="C4" t="n">
        <v>11190</v>
      </c>
    </row>
    <row r="5" spans="1:7">
      <c s="3" r="A5" t="s">
        <v>203</v>
      </c>
    </row>
    <row r="6" spans="1:7">
      <c s="4" r="A6" t="s">
        <v>204</v>
      </c>
      <c s="7" r="D6" t="n">
        <v>150000</v>
      </c>
    </row>
    <row r="7" spans="1:7">
      <c s="4" r="A7" t="s">
        <v>205</v>
      </c>
      <c s="7" r="D7" t="n">
        <v>30000</v>
      </c>
    </row>
    <row r="8" spans="1:7">
      <c s="4" r="A8" t="s">
        <v>206</v>
      </c>
      <c s="7" r="C8" t="n">
        <v>20000</v>
      </c>
    </row>
    <row r="9" spans="1:7">
      <c s="4" r="A9" t="s">
        <v>207</v>
      </c>
    </row>
    <row r="10" spans="1:7">
      <c s="3" r="A10" t="s">
        <v>203</v>
      </c>
    </row>
    <row r="11" spans="1:7">
      <c s="4" r="A11" t="s">
        <v>208</v>
      </c>
      <c s="7" r="G11" t="n">
        <v>37600</v>
      </c>
    </row>
    <row r="12" spans="1:7">
      <c s="4" r="A12" t="s">
        <v>209</v>
      </c>
    </row>
    <row r="13" spans="1:7">
      <c s="3" r="A13" t="s">
        <v>203</v>
      </c>
    </row>
    <row r="14" spans="1:7">
      <c s="4" r="A14" t="s">
        <v>208</v>
      </c>
      <c s="7" r="F14" t="n">
        <v>49000</v>
      </c>
    </row>
    <row r="15" spans="1:7">
      <c s="4" r="A15" t="s">
        <v>210</v>
      </c>
    </row>
    <row r="16" spans="1:7">
      <c s="3" r="A16" t="s">
        <v>203</v>
      </c>
    </row>
    <row r="17" spans="1:7">
      <c s="4" r="A17" t="s">
        <v>208</v>
      </c>
      <c s="7" r="E17" t="n">
        <v>5870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s="1" r="A1" t="s">
        <v>211</v>
      </c>
      <c s="2" r="B1" t="s">
        <v>1</v>
      </c>
    </row>
    <row r="2" spans="1:4">
      <c s="2" r="B2" t="s">
        <v>2</v>
      </c>
      <c s="2" r="C2" t="s">
        <v>80</v>
      </c>
      <c s="2" r="D2" t="s">
        <v>28</v>
      </c>
    </row>
    <row r="3" spans="1:4">
      <c s="3" r="A3" t="s">
        <v>147</v>
      </c>
    </row>
    <row r="4" spans="1:4">
      <c s="4" r="A4" t="s">
        <v>212</v>
      </c>
      <c s="7" r="B4" t="n">
        <v>701000</v>
      </c>
      <c s="7" r="D4" t="n">
        <v>939000</v>
      </c>
    </row>
    <row r="5" spans="1:4">
      <c s="4" r="A5" t="s">
        <v>213</v>
      </c>
      <c s="6" r="B5" t="n">
        <v>3900000</v>
      </c>
      <c s="7" r="C5" t="n">
        <v>9600000</v>
      </c>
    </row>
    <row r="6" spans="1:4">
      <c s="4" r="A6" t="s">
        <v>214</v>
      </c>
      <c s="6" r="B6" t="n">
        <v>4600000</v>
      </c>
      <c s="6" r="D6" t="n">
        <v>4100000</v>
      </c>
    </row>
    <row r="7" spans="1:4">
      <c s="4" r="A7" t="s">
        <v>215</v>
      </c>
      <c s="7" r="B7" t="n">
        <v>1100000</v>
      </c>
      <c s="7" r="D7" t="n">
        <v>36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1"/>
  </cols>
  <sheetData>
    <row r="1" spans="1:2">
      <c s="1" r="A1" t="s">
        <v>216</v>
      </c>
      <c s="2" r="B1" t="s">
        <v>1</v>
      </c>
    </row>
    <row r="2" spans="1:2">
      <c s="2" r="B2" t="s">
        <v>217</v>
      </c>
    </row>
    <row r="3" spans="1:2">
      <c s="3" r="A3" t="s">
        <v>218</v>
      </c>
    </row>
    <row r="4" spans="1:2">
      <c s="4" r="A4" t="s">
        <v>219</v>
      </c>
      <c s="7" r="B4" t="n">
        <v>397000</v>
      </c>
    </row>
    <row r="5" spans="1:2">
      <c s="4" r="A5" t="s">
        <v>220</v>
      </c>
    </row>
    <row r="6" spans="1:2">
      <c s="3" r="A6" t="s">
        <v>218</v>
      </c>
    </row>
    <row r="7" spans="1:2">
      <c s="4" r="A7" t="s">
        <v>221</v>
      </c>
      <c s="7" r="B7" t="n">
        <v>400000</v>
      </c>
    </row>
    <row r="8" spans="1:2">
      <c s="4" r="A8" t="s">
        <v>222</v>
      </c>
      <c s="6" r="B8" t="n">
        <v>150</v>
      </c>
    </row>
    <row r="9" spans="1:2">
      <c s="4" r="A9" t="s">
        <v>223</v>
      </c>
      <c s="6" r="B9" t="n">
        <v>2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6"/>
  </cols>
  <sheetData>
    <row r="1" spans="1:5">
      <c s="1" r="A1" t="s">
        <v>224</v>
      </c>
      <c s="2" r="B1" t="s">
        <v>1</v>
      </c>
      <c s="2" r="E1" t="s">
        <v>225</v>
      </c>
    </row>
    <row r="2" spans="1:5">
      <c s="2" r="B2" t="s">
        <v>2</v>
      </c>
      <c s="2" r="C2" t="s">
        <v>80</v>
      </c>
      <c s="2" r="D2" t="s">
        <v>200</v>
      </c>
      <c s="2" r="E2" t="s">
        <v>200</v>
      </c>
    </row>
    <row r="3" spans="1:5">
      <c s="3" r="A3" t="s">
        <v>226</v>
      </c>
    </row>
    <row r="4" spans="1:5">
      <c s="4" r="A4" t="s">
        <v>204</v>
      </c>
      <c s="7" r="D4" t="n">
        <v>150000000</v>
      </c>
    </row>
    <row r="5" spans="1:5">
      <c s="4" r="A5" t="s">
        <v>206</v>
      </c>
      <c s="7" r="C5" t="n">
        <v>20000000</v>
      </c>
    </row>
    <row r="6" spans="1:5">
      <c s="4" r="A6" t="s">
        <v>205</v>
      </c>
      <c s="7" r="D6" t="n">
        <v>30000000</v>
      </c>
    </row>
    <row r="7" spans="1:5">
      <c s="4" r="A7" t="s">
        <v>227</v>
      </c>
    </row>
    <row r="8" spans="1:5">
      <c s="3" r="A8" t="s">
        <v>226</v>
      </c>
    </row>
    <row r="9" spans="1:5">
      <c s="4" r="A9" t="s">
        <v>228</v>
      </c>
      <c s="7" r="B9" t="n">
        <v>1000000000</v>
      </c>
    </row>
    <row r="10" spans="1:5">
      <c s="4" r="A10" t="s">
        <v>229</v>
      </c>
      <c s="6" r="B10" t="n">
        <v>807000</v>
      </c>
      <c s="6" r="C10" t="n">
        <v>10100000</v>
      </c>
    </row>
    <row r="11" spans="1:5">
      <c s="4" r="A11" t="s">
        <v>204</v>
      </c>
      <c s="7" r="E11" t="n">
        <v>150000000</v>
      </c>
    </row>
    <row r="12" spans="1:5">
      <c s="4" r="A12" t="s">
        <v>230</v>
      </c>
      <c s="6" r="B12" t="n">
        <v>1000000</v>
      </c>
    </row>
    <row r="13" spans="1:5">
      <c s="4" r="A13" t="s">
        <v>231</v>
      </c>
      <c s="6" r="B13" t="n">
        <v>598000</v>
      </c>
      <c s="6" r="C13" t="n">
        <v>677000</v>
      </c>
    </row>
    <row r="14" spans="1:5">
      <c s="4" r="A14" t="s">
        <v>232</v>
      </c>
      <c s="6" r="B14" t="n">
        <v>167000</v>
      </c>
    </row>
    <row r="15" spans="1:5">
      <c s="4" r="A15" t="s">
        <v>233</v>
      </c>
      <c s="6" r="B15" t="n">
        <v>42000</v>
      </c>
      <c s="6" r="C15" t="n">
        <v>42000</v>
      </c>
    </row>
    <row r="16" spans="1:5">
      <c s="4" r="A16" t="s">
        <v>234</v>
      </c>
      <c s="6" r="C16" t="n">
        <v>9400000</v>
      </c>
    </row>
    <row r="17" spans="1:5">
      <c s="4" r="A17" t="s">
        <v>235</v>
      </c>
    </row>
    <row r="18" spans="1:5">
      <c s="3" r="A18" t="s">
        <v>226</v>
      </c>
    </row>
    <row r="19" spans="1:5">
      <c s="4" r="A19" t="s">
        <v>230</v>
      </c>
      <c s="6" r="B19" t="n">
        <v>51000</v>
      </c>
    </row>
    <row r="20" spans="1:5">
      <c s="4" r="A20" t="s">
        <v>206</v>
      </c>
      <c s="7" r="C20" t="n">
        <v>20000000</v>
      </c>
    </row>
    <row r="21" spans="1:5">
      <c s="4" r="A21" t="s">
        <v>205</v>
      </c>
      <c s="7" r="E21" t="n">
        <v>30000000</v>
      </c>
    </row>
    <row r="22" spans="1:5">
      <c s="4" r="A22" t="s">
        <v>236</v>
      </c>
      <c s="7" r="B22" t="n">
        <v>56100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0"/>
    <col customWidth="1" max="5" min="5" width="20"/>
    <col customWidth="1" max="6" min="6" width="20"/>
    <col customWidth="1" max="7" min="7" width="20"/>
    <col customWidth="1" max="8" min="8" width="20"/>
    <col customWidth="1" max="9" min="9" width="20"/>
  </cols>
  <sheetData>
    <row r="1" spans="1:9">
      <c s="1" r="A1" t="s">
        <v>237</v>
      </c>
      <c s="2" r="B1" t="s">
        <v>1</v>
      </c>
      <c s="2" r="D1" t="s">
        <v>225</v>
      </c>
    </row>
    <row r="2" spans="1:9">
      <c s="2" r="B2" t="s">
        <v>238</v>
      </c>
      <c s="2" r="C2" t="s">
        <v>239</v>
      </c>
      <c s="2" r="D2" t="s">
        <v>240</v>
      </c>
      <c s="2" r="E2" t="s">
        <v>241</v>
      </c>
      <c s="2" r="F2" t="s">
        <v>242</v>
      </c>
      <c s="2" r="G2" t="s">
        <v>243</v>
      </c>
      <c s="2" r="H2" t="s">
        <v>244</v>
      </c>
      <c s="2" r="I2" t="s">
        <v>245</v>
      </c>
    </row>
    <row r="3" spans="1:9">
      <c s="3" r="A3" t="s">
        <v>246</v>
      </c>
    </row>
    <row r="4" spans="1:9">
      <c s="4" r="A4" t="s">
        <v>247</v>
      </c>
      <c s="7" r="B4" t="n">
        <v>4700000</v>
      </c>
      <c s="7" r="C4" t="n">
        <v>3200000</v>
      </c>
    </row>
    <row r="5" spans="1:9">
      <c s="3" r="A5" t="s">
        <v>190</v>
      </c>
    </row>
    <row r="6" spans="1:9">
      <c s="4" r="A6" t="s">
        <v>248</v>
      </c>
      <c s="6" r="B6" t="n">
        <v>46783</v>
      </c>
    </row>
    <row r="7" spans="1:9">
      <c s="3" r="A7" t="s">
        <v>194</v>
      </c>
    </row>
    <row r="8" spans="1:9">
      <c s="4" r="A8" t="s">
        <v>249</v>
      </c>
      <c s="6" r="B8" t="n">
        <v>115566</v>
      </c>
      <c s="6" r="C8" t="n">
        <v>105800</v>
      </c>
    </row>
    <row r="9" spans="1:9">
      <c s="4" r="A9" t="s">
        <v>250</v>
      </c>
    </row>
    <row r="10" spans="1:9">
      <c s="3" r="A10" t="s">
        <v>246</v>
      </c>
    </row>
    <row r="11" spans="1:9">
      <c s="4" r="A11" t="s">
        <v>251</v>
      </c>
      <c s="7" r="B11" t="n">
        <v>36200000</v>
      </c>
    </row>
    <row r="12" spans="1:9">
      <c s="4" r="A12" t="s">
        <v>252</v>
      </c>
      <c s="6" r="B12" t="n">
        <v>3</v>
      </c>
    </row>
    <row r="13" spans="1:9">
      <c s="3" r="A13" t="s">
        <v>253</v>
      </c>
    </row>
    <row r="14" spans="1:9">
      <c s="4" r="A14" t="s">
        <v>254</v>
      </c>
      <c s="4" r="B14" t="s">
        <v>255</v>
      </c>
    </row>
    <row r="15" spans="1:9">
      <c s="4" r="A15" t="s">
        <v>256</v>
      </c>
      <c s="4" r="B15" t="s">
        <v>257</v>
      </c>
    </row>
    <row r="16" spans="1:9">
      <c s="4" r="A16" t="s">
        <v>258</v>
      </c>
      <c s="4" r="B16" t="s">
        <v>259</v>
      </c>
    </row>
    <row r="17" spans="1:9">
      <c s="4" r="A17" t="s">
        <v>260</v>
      </c>
      <c s="4" r="B17" t="s">
        <v>261</v>
      </c>
    </row>
    <row r="18" spans="1:9">
      <c s="4" r="A18" t="s">
        <v>262</v>
      </c>
      <c s="4" r="B18" t="s">
        <v>263</v>
      </c>
    </row>
    <row r="19" spans="1:9">
      <c s="4" r="A19" t="s">
        <v>264</v>
      </c>
      <c s="6" r="B19" t="n">
        <v>7</v>
      </c>
    </row>
    <row r="20" spans="1:9">
      <c s="4" r="A20" t="s">
        <v>265</v>
      </c>
      <c s="8" r="B20" t="n">
        <v>19.85</v>
      </c>
    </row>
    <row r="21" spans="1:9">
      <c s="3" r="A21" t="s">
        <v>190</v>
      </c>
    </row>
    <row r="22" spans="1:9">
      <c s="4" r="A22" t="s">
        <v>266</v>
      </c>
      <c s="6" r="B22" t="n">
        <v>5646480</v>
      </c>
    </row>
    <row r="23" spans="1:9">
      <c s="4" r="A23" t="s">
        <v>267</v>
      </c>
      <c s="8" r="B23" t="n">
        <v>15.11</v>
      </c>
    </row>
    <row r="24" spans="1:9">
      <c s="4" r="A24" t="s">
        <v>268</v>
      </c>
      <c s="6" r="B24" t="n">
        <v>563823</v>
      </c>
    </row>
    <row r="25" spans="1:9">
      <c s="4" r="A25" t="s">
        <v>269</v>
      </c>
      <c s="8" r="B25" t="n">
        <v>30.2</v>
      </c>
    </row>
    <row r="26" spans="1:9">
      <c s="4" r="A26" t="s">
        <v>248</v>
      </c>
      <c s="6" r="B26" t="n">
        <v>5733</v>
      </c>
    </row>
    <row r="27" spans="1:9">
      <c s="4" r="A27" t="s">
        <v>270</v>
      </c>
      <c s="8" r="B27" t="n">
        <v>7.28</v>
      </c>
    </row>
    <row r="28" spans="1:9">
      <c s="4" r="A28" t="s">
        <v>271</v>
      </c>
      <c s="6" r="B28" t="n">
        <v>47532</v>
      </c>
    </row>
    <row r="29" spans="1:9">
      <c s="4" r="A29" t="s">
        <v>272</v>
      </c>
      <c s="8" r="B29" t="n">
        <v>32.93</v>
      </c>
    </row>
    <row r="30" spans="1:9">
      <c s="4" r="A30" t="s">
        <v>273</v>
      </c>
      <c s="6" r="B30" t="n">
        <v>603</v>
      </c>
    </row>
    <row r="31" spans="1:9">
      <c s="4" r="A31" t="s">
        <v>274</v>
      </c>
      <c s="8" r="B31" t="n">
        <v>25.95</v>
      </c>
    </row>
    <row r="32" spans="1:9">
      <c s="4" r="A32" t="s">
        <v>275</v>
      </c>
      <c s="6" r="B32" t="n">
        <v>6156435</v>
      </c>
      <c s="6" r="D32" t="n">
        <v>5646480</v>
      </c>
    </row>
    <row r="33" spans="1:9">
      <c s="4" r="A33" t="s">
        <v>276</v>
      </c>
      <c s="8" r="B33" t="n">
        <v>16.36</v>
      </c>
      <c s="8" r="D33" t="n">
        <v>15.11</v>
      </c>
    </row>
    <row r="34" spans="1:9">
      <c s="4" r="A34" t="s">
        <v>277</v>
      </c>
      <c s="9" r="B34" t="n">
        <v>6.1</v>
      </c>
    </row>
    <row r="35" spans="1:9">
      <c s="4" r="A35" t="s">
        <v>278</v>
      </c>
      <c s="6" r="B35" t="n">
        <v>4265116</v>
      </c>
    </row>
    <row r="36" spans="1:9">
      <c s="4" r="A36" t="s">
        <v>279</v>
      </c>
      <c s="8" r="B36" t="n">
        <v>9.26</v>
      </c>
    </row>
    <row r="37" spans="1:9">
      <c s="4" r="A37" t="s">
        <v>280</v>
      </c>
      <c s="9" r="B37" t="n">
        <v>4.9</v>
      </c>
    </row>
    <row r="38" spans="1:9">
      <c s="4" r="A38" t="s">
        <v>281</v>
      </c>
      <c s="7" r="B38" t="n">
        <v>79000</v>
      </c>
    </row>
    <row r="39" spans="1:9">
      <c s="4" r="A39" t="s">
        <v>282</v>
      </c>
      <c s="7" r="B39" t="n">
        <v>4400000</v>
      </c>
    </row>
    <row r="40" spans="1:9">
      <c s="4" r="A40" t="s">
        <v>283</v>
      </c>
    </row>
    <row r="41" spans="1:9">
      <c s="3" r="A41" t="s">
        <v>246</v>
      </c>
    </row>
    <row r="42" spans="1:9">
      <c s="4" r="A42" t="s">
        <v>252</v>
      </c>
      <c s="9" r="B42" t="n">
        <v>3.1</v>
      </c>
    </row>
    <row r="43" spans="1:9">
      <c s="3" r="A43" t="s">
        <v>194</v>
      </c>
    </row>
    <row r="44" spans="1:9">
      <c s="4" r="A44" t="s">
        <v>284</v>
      </c>
      <c s="8" r="B44" t="n">
        <v>34.73</v>
      </c>
      <c s="8" r="C44" t="n">
        <v>43.5</v>
      </c>
    </row>
    <row r="45" spans="1:9">
      <c s="4" r="A45" t="s">
        <v>285</v>
      </c>
      <c s="6" r="B45" t="n">
        <v>228972</v>
      </c>
    </row>
    <row r="46" spans="1:9">
      <c s="4" r="A46" t="s">
        <v>286</v>
      </c>
      <c s="8" r="B46" t="n">
        <v>34.94</v>
      </c>
    </row>
    <row r="47" spans="1:9">
      <c s="4" r="A47" t="s">
        <v>249</v>
      </c>
      <c s="6" r="B47" t="n">
        <v>193834</v>
      </c>
    </row>
    <row r="48" spans="1:9">
      <c s="4" r="A48" t="s">
        <v>287</v>
      </c>
      <c s="8" r="B48" t="n">
        <v>34.73</v>
      </c>
    </row>
    <row r="49" spans="1:9">
      <c s="4" r="A49" t="s">
        <v>288</v>
      </c>
      <c s="6" r="B49" t="n">
        <v>41050</v>
      </c>
    </row>
    <row r="50" spans="1:9">
      <c s="4" r="A50" t="s">
        <v>289</v>
      </c>
      <c s="8" r="B50" t="n">
        <v>34.85</v>
      </c>
    </row>
    <row r="51" spans="1:9">
      <c s="4" r="A51" t="s">
        <v>290</v>
      </c>
      <c s="6" r="B51" t="n">
        <v>0</v>
      </c>
    </row>
    <row r="52" spans="1:9">
      <c s="4" r="A52" t="s">
        <v>291</v>
      </c>
      <c s="7" r="B52" t="n">
        <v>0</v>
      </c>
    </row>
    <row r="53" spans="1:9">
      <c s="4" r="A53" t="s">
        <v>292</v>
      </c>
      <c s="6" r="B53" t="n">
        <v>381756</v>
      </c>
      <c s="6" r="D53" t="n">
        <v>228972</v>
      </c>
    </row>
    <row r="54" spans="1:9">
      <c s="4" r="A54" t="s">
        <v>293</v>
      </c>
      <c s="8" r="B54" t="n">
        <v>34.84</v>
      </c>
      <c s="8" r="D54" t="n">
        <v>34.94</v>
      </c>
    </row>
    <row r="55" spans="1:9">
      <c s="4" r="A55" t="s">
        <v>294</v>
      </c>
      <c s="7" r="B55" t="n">
        <v>9200000</v>
      </c>
    </row>
    <row r="56" spans="1:9">
      <c s="4" r="A56" t="s">
        <v>295</v>
      </c>
      <c s="7" r="B56" t="n">
        <v>6700000</v>
      </c>
    </row>
    <row r="57" spans="1:9">
      <c s="4" r="A57" t="s">
        <v>296</v>
      </c>
    </row>
    <row r="58" spans="1:9">
      <c s="3" r="A58" t="s">
        <v>194</v>
      </c>
    </row>
    <row r="59" spans="1:9">
      <c s="4" r="A59" t="s">
        <v>284</v>
      </c>
      <c s="8" r="B59" t="n">
        <v>34.73</v>
      </c>
    </row>
    <row r="60" spans="1:9">
      <c s="4" r="A60" t="s">
        <v>249</v>
      </c>
      <c s="6" r="B60" t="n">
        <v>78268</v>
      </c>
    </row>
    <row r="61" spans="1:9">
      <c s="4" r="A61" t="s">
        <v>294</v>
      </c>
      <c s="7" r="B61" t="n">
        <v>2700000</v>
      </c>
    </row>
    <row r="62" spans="1:9">
      <c s="4" r="A62" t="s">
        <v>297</v>
      </c>
      <c s="7" r="B62" t="n">
        <v>1500000</v>
      </c>
    </row>
    <row r="63" spans="1:9">
      <c s="4" r="A63" t="s">
        <v>298</v>
      </c>
    </row>
    <row r="64" spans="1:9">
      <c s="3" r="A64" t="s">
        <v>246</v>
      </c>
    </row>
    <row r="65" spans="1:9">
      <c s="4" r="A65" t="s">
        <v>299</v>
      </c>
      <c s="6" r="B65" t="n">
        <v>9071674</v>
      </c>
    </row>
    <row r="66" spans="1:9">
      <c s="4" r="A66" t="s">
        <v>300</v>
      </c>
      <c s="6" r="B66" t="n">
        <v>1217542</v>
      </c>
    </row>
    <row r="67" spans="1:9">
      <c s="4" r="A67" t="s">
        <v>301</v>
      </c>
      <c s="6" r="D67" t="n">
        <v>1152565</v>
      </c>
      <c s="6" r="E67" t="n">
        <v>1119255</v>
      </c>
      <c s="6" r="F67" t="n">
        <v>1066340</v>
      </c>
      <c s="6" r="G67" t="n">
        <v>838375</v>
      </c>
      <c s="6" r="H67" t="n">
        <v>714286</v>
      </c>
      <c s="6" r="I67" t="n">
        <v>1238095</v>
      </c>
    </row>
    <row r="68" spans="1:9">
      <c s="4" r="A68" t="s">
        <v>302</v>
      </c>
      <c s="4" r="D68" t="s">
        <v>303</v>
      </c>
    </row>
    <row r="69" spans="1:9">
      <c s="4" r="A69" t="s">
        <v>304</v>
      </c>
    </row>
    <row r="70" spans="1:9">
      <c s="3" r="A70" t="s">
        <v>246</v>
      </c>
    </row>
    <row r="71" spans="1:9">
      <c s="4" r="A71" t="s">
        <v>299</v>
      </c>
      <c s="6" r="H71" t="n">
        <v>238095</v>
      </c>
    </row>
    <row r="72" spans="1:9">
      <c s="4" r="A72" t="s">
        <v>300</v>
      </c>
      <c s="6" r="B72" t="n">
        <v>106640</v>
      </c>
    </row>
    <row r="73" spans="1:9">
      <c s="4" r="A73" t="s">
        <v>301</v>
      </c>
      <c s="6" r="E73" t="n">
        <v>161905</v>
      </c>
    </row>
    <row r="74" spans="1:9">
      <c s="4" r="A74" t="s">
        <v>305</v>
      </c>
    </row>
    <row r="75" spans="1:9">
      <c s="3" r="A75" t="s">
        <v>246</v>
      </c>
    </row>
    <row r="76" spans="1:9">
      <c s="4" r="A76" t="s">
        <v>299</v>
      </c>
      <c s="6" r="H76" t="n">
        <v>214285</v>
      </c>
    </row>
    <row r="77" spans="1:9">
      <c s="4" r="A77" t="s">
        <v>300</v>
      </c>
      <c s="6" r="B77" t="n">
        <v>231392</v>
      </c>
    </row>
    <row r="78" spans="1:9">
      <c s="4" r="A78" t="s">
        <v>301</v>
      </c>
      <c s="6" r="D78" t="n">
        <v>185715</v>
      </c>
    </row>
  </sheetData>
  <mergeCells count="3">
    <mergeCell ref="A1:A2"/>
    <mergeCell ref="B1:C1"/>
    <mergeCell ref="D1:I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s="1" r="A1" t="s">
        <v>306</v>
      </c>
      <c s="2" r="B1" t="s">
        <v>1</v>
      </c>
    </row>
    <row r="2" spans="1:3">
      <c s="2" r="B2" t="s">
        <v>2</v>
      </c>
      <c s="2" r="C2" t="s">
        <v>80</v>
      </c>
    </row>
    <row r="3" spans="1:3">
      <c s="3" r="A3" t="s">
        <v>307</v>
      </c>
    </row>
    <row r="4" spans="1:3">
      <c s="4" r="A4" t="s">
        <v>94</v>
      </c>
      <c s="7" r="B4" t="n">
        <v>1634</v>
      </c>
      <c s="7" r="C4" t="n">
        <v>-166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8</v>
      </c>
      <c s="2" r="B1" t="s">
        <v>1</v>
      </c>
    </row>
    <row r="2" spans="1:3">
      <c s="2" r="B2" t="s">
        <v>2</v>
      </c>
      <c s="2" r="C2" t="s">
        <v>80</v>
      </c>
    </row>
    <row r="3" spans="1:3">
      <c s="3" r="A3" t="s">
        <v>167</v>
      </c>
    </row>
    <row r="4" spans="1:3">
      <c s="4" r="A4" t="s">
        <v>95</v>
      </c>
      <c s="7" r="B4" t="n">
        <v>-23720</v>
      </c>
      <c s="7" r="C4" t="n">
        <v>11190</v>
      </c>
    </row>
    <row r="5" spans="1:3">
      <c s="4" r="A5" t="s">
        <v>98</v>
      </c>
      <c s="6" r="B5" t="n">
        <v>28856944</v>
      </c>
      <c s="6" r="C5" t="n">
        <v>28218631</v>
      </c>
    </row>
    <row r="6" spans="1:3">
      <c s="4" r="A6" t="s">
        <v>309</v>
      </c>
      <c s="6" r="B6" t="n">
        <v>0</v>
      </c>
      <c s="6" r="C6" t="n">
        <v>3700687</v>
      </c>
    </row>
    <row r="7" spans="1:3">
      <c s="4" r="A7" t="s">
        <v>99</v>
      </c>
      <c s="6" r="B7" t="n">
        <v>28856944</v>
      </c>
      <c s="6" r="C7" t="n">
        <v>31919318</v>
      </c>
    </row>
    <row r="8" spans="1:3">
      <c s="4" r="A8" t="s">
        <v>96</v>
      </c>
      <c s="8" r="B8" t="n">
        <v>-0.82</v>
      </c>
      <c s="8" r="C8" t="n">
        <v>0.4</v>
      </c>
    </row>
    <row r="9" spans="1:3">
      <c s="4" r="A9" t="s">
        <v>97</v>
      </c>
      <c s="8" r="B9" t="n">
        <v>-0.82</v>
      </c>
      <c s="8" r="C9" t="n">
        <v>0.3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0</v>
      </c>
      <c s="2" r="B1" t="s">
        <v>1</v>
      </c>
    </row>
    <row r="2" spans="1:3">
      <c s="2" r="B2" t="s">
        <v>2</v>
      </c>
      <c s="2" r="C2" t="s">
        <v>80</v>
      </c>
    </row>
    <row r="3" spans="1:3">
      <c s="3" r="A3" t="s">
        <v>311</v>
      </c>
    </row>
    <row r="4" spans="1:3">
      <c s="4" r="A4" t="s">
        <v>312</v>
      </c>
      <c s="6" r="B4" t="n">
        <v>6156435</v>
      </c>
      <c s="6" r="C4" t="n">
        <v>845980</v>
      </c>
    </row>
    <row r="5" spans="1:3">
      <c s="4" r="A5" t="s">
        <v>313</v>
      </c>
      <c s="6" r="B5" t="n">
        <v>312089</v>
      </c>
      <c s="6" r="C5" t="n">
        <v>2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4</v>
      </c>
      <c s="2" r="B1" t="s">
        <v>315</v>
      </c>
      <c s="2" r="C1" t="s">
        <v>316</v>
      </c>
    </row>
    <row r="2" spans="1:3">
      <c s="3" r="A2" t="s">
        <v>317</v>
      </c>
    </row>
    <row r="3" spans="1:3">
      <c s="4" r="A3" t="s">
        <v>318</v>
      </c>
      <c s="10" r="C3" t="n">
        <v>2.8</v>
      </c>
    </row>
    <row r="4" spans="1:3">
      <c s="4" r="A4" t="s">
        <v>319</v>
      </c>
      <c s="10" r="C4" t="n">
        <v>6.3</v>
      </c>
    </row>
    <row r="5" spans="1:3">
      <c s="4" r="A5" t="s">
        <v>320</v>
      </c>
      <c s="10" r="B5" t="n">
        <v>2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v>
      </c>
      <c s="2" r="B1" t="s">
        <v>2</v>
      </c>
      <c s="2" r="C1" t="s">
        <v>28</v>
      </c>
    </row>
    <row r="2" spans="1:3">
      <c s="3" r="A2" t="s">
        <v>62</v>
      </c>
    </row>
    <row r="3" spans="1:3">
      <c s="4" r="A3" t="s">
        <v>71</v>
      </c>
      <c s="8" r="B3" t="n">
        <v>0.01</v>
      </c>
      <c s="8" r="C3" t="n">
        <v>0.01</v>
      </c>
    </row>
    <row r="4" spans="1:3">
      <c s="4" r="A4" t="s">
        <v>72</v>
      </c>
      <c s="6" r="B4" t="n">
        <v>5000000</v>
      </c>
      <c s="6" r="C4" t="n">
        <v>5000000</v>
      </c>
    </row>
    <row r="5" spans="1:3">
      <c s="4" r="A5" t="s">
        <v>73</v>
      </c>
      <c s="6" r="B5" t="n">
        <v>0</v>
      </c>
      <c s="6" r="C5" t="n">
        <v>0</v>
      </c>
    </row>
    <row r="6" spans="1:3">
      <c s="4" r="A6" t="s">
        <v>74</v>
      </c>
      <c s="6" r="B6" t="n">
        <v>0</v>
      </c>
      <c s="6" r="C6" t="n">
        <v>0</v>
      </c>
    </row>
    <row r="7" spans="1:3">
      <c s="4" r="A7" t="s">
        <v>75</v>
      </c>
      <c s="8" r="B7" t="n">
        <v>0.01</v>
      </c>
      <c s="8" r="C7" t="n">
        <v>0.01</v>
      </c>
    </row>
    <row r="8" spans="1:3">
      <c s="4" r="A8" t="s">
        <v>76</v>
      </c>
      <c s="6" r="B8" t="n">
        <v>75000000</v>
      </c>
      <c s="6" r="C8" t="n">
        <v>75000000</v>
      </c>
    </row>
    <row r="9" spans="1:3">
      <c s="4" r="A9" t="s">
        <v>77</v>
      </c>
      <c s="6" r="B9" t="n">
        <v>28884959</v>
      </c>
      <c s="6" r="C9" t="n">
        <v>28838176</v>
      </c>
    </row>
    <row r="10" spans="1:3">
      <c s="4" r="A10" t="s">
        <v>78</v>
      </c>
      <c s="6" r="B10" t="n">
        <v>28860925</v>
      </c>
      <c s="6" r="C10" t="n">
        <v>28814142</v>
      </c>
    </row>
    <row r="11" spans="1:3">
      <c s="4" r="A11" t="s">
        <v>66</v>
      </c>
      <c s="6" r="B11" t="n">
        <v>24034</v>
      </c>
      <c s="6" r="C11" t="n">
        <v>240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79</v>
      </c>
      <c s="2" r="B1" t="s">
        <v>1</v>
      </c>
    </row>
    <row r="2" spans="1:3">
      <c s="2" r="B2" t="s">
        <v>2</v>
      </c>
      <c s="2" r="C2" t="s">
        <v>80</v>
      </c>
    </row>
    <row r="3" spans="1:3">
      <c s="4" r="A3" t="s">
        <v>81</v>
      </c>
      <c s="7" r="B3" t="n">
        <v>4338</v>
      </c>
      <c s="7" r="C3" t="n">
        <v>9649</v>
      </c>
    </row>
    <row r="4" spans="1:3">
      <c s="4" r="A4" t="s">
        <v>82</v>
      </c>
      <c s="6" r="B4" t="n">
        <v>1370</v>
      </c>
      <c s="6" r="C4" t="n">
        <v>29546</v>
      </c>
    </row>
    <row r="5" spans="1:3">
      <c s="4" r="A5" t="s">
        <v>83</v>
      </c>
      <c s="6" r="B5" t="n">
        <v>5708</v>
      </c>
      <c s="6" r="C5" t="n">
        <v>39195</v>
      </c>
    </row>
    <row r="6" spans="1:3">
      <c s="3" r="A6" t="s">
        <v>84</v>
      </c>
    </row>
    <row r="7" spans="1:3">
      <c s="4" r="A7" t="s">
        <v>85</v>
      </c>
      <c s="6" r="B7" t="n">
        <v>21937</v>
      </c>
      <c s="6" r="C7" t="n">
        <v>17981</v>
      </c>
    </row>
    <row r="8" spans="1:3">
      <c s="4" r="A8" t="s">
        <v>86</v>
      </c>
      <c s="6" r="B8" t="n">
        <v>9164</v>
      </c>
      <c s="6" r="C8" t="n">
        <v>8366</v>
      </c>
    </row>
    <row r="9" spans="1:3">
      <c s="4" r="A9" t="s">
        <v>87</v>
      </c>
      <c s="6" r="B9" t="n">
        <v>31101</v>
      </c>
      <c s="6" r="C9" t="n">
        <v>26347</v>
      </c>
    </row>
    <row r="10" spans="1:3">
      <c s="4" r="A10" t="s">
        <v>88</v>
      </c>
      <c s="6" r="B10" t="n">
        <v>-25393</v>
      </c>
      <c s="6" r="C10" t="n">
        <v>12848</v>
      </c>
    </row>
    <row r="11" spans="1:3">
      <c s="3" r="A11" t="s">
        <v>89</v>
      </c>
    </row>
    <row r="12" spans="1:3">
      <c s="4" r="A12" t="s">
        <v>90</v>
      </c>
      <c s="6" r="B12" t="n">
        <v>46</v>
      </c>
      <c s="6" r="C12" t="n">
        <v>17</v>
      </c>
    </row>
    <row r="13" spans="1:3">
      <c s="4" r="A13" t="s">
        <v>91</v>
      </c>
      <c s="6" r="B13" t="n">
        <v>-7</v>
      </c>
      <c s="6" r="C13" t="n">
        <v>-6</v>
      </c>
    </row>
    <row r="14" spans="1:3">
      <c s="4" r="A14" t="s">
        <v>92</v>
      </c>
      <c s="6" r="B14" t="n">
        <v>39</v>
      </c>
      <c s="6" r="C14" t="n">
        <v>11</v>
      </c>
    </row>
    <row r="15" spans="1:3">
      <c s="4" r="A15" t="s">
        <v>93</v>
      </c>
      <c s="6" r="B15" t="n">
        <v>-25354</v>
      </c>
      <c s="6" r="C15" t="n">
        <v>12859</v>
      </c>
    </row>
    <row r="16" spans="1:3">
      <c s="4" r="A16" t="s">
        <v>94</v>
      </c>
      <c s="6" r="B16" t="n">
        <v>1634</v>
      </c>
      <c s="6" r="C16" t="n">
        <v>-1669</v>
      </c>
    </row>
    <row r="17" spans="1:3">
      <c s="4" r="A17" t="s">
        <v>95</v>
      </c>
      <c s="7" r="B17" t="n">
        <v>-23720</v>
      </c>
      <c s="7" r="C17" t="n">
        <v>11190</v>
      </c>
    </row>
    <row r="18" spans="1:3">
      <c s="4" r="A18" t="s">
        <v>96</v>
      </c>
      <c s="8" r="B18" t="n">
        <v>-0.82</v>
      </c>
      <c s="8" r="C18" t="n">
        <v>0.4</v>
      </c>
    </row>
    <row r="19" spans="1:3">
      <c s="4" r="A19" t="s">
        <v>97</v>
      </c>
      <c s="8" r="B19" t="n">
        <v>-0.82</v>
      </c>
      <c s="8" r="C19" t="n">
        <v>0.35</v>
      </c>
    </row>
    <row r="20" spans="1:3">
      <c s="4" r="A20" t="s">
        <v>98</v>
      </c>
      <c s="6" r="B20" t="n">
        <v>28856944</v>
      </c>
      <c s="6" r="C20" t="n">
        <v>28218631</v>
      </c>
    </row>
    <row r="21" spans="1:3">
      <c s="4" r="A21" t="s">
        <v>99</v>
      </c>
      <c s="6" r="B21" t="n">
        <v>28856944</v>
      </c>
      <c s="6" r="C21" t="n">
        <v>319193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17"/>
  </cols>
  <sheetData>
    <row r="1" spans="1:6">
      <c s="1" r="A1" t="s">
        <v>100</v>
      </c>
      <c s="2" r="B1" t="s">
        <v>101</v>
      </c>
      <c s="2" r="C1" t="s">
        <v>102</v>
      </c>
      <c s="2" r="D1" t="s">
        <v>103</v>
      </c>
      <c s="2" r="E1" t="s">
        <v>104</v>
      </c>
      <c s="2" r="F1" t="s">
        <v>105</v>
      </c>
    </row>
    <row r="2" spans="1:6">
      <c s="4" r="A2" t="s">
        <v>106</v>
      </c>
      <c s="7" r="B2" t="n">
        <v>195774</v>
      </c>
      <c s="7" r="C2" t="n">
        <v>288</v>
      </c>
      <c s="7" r="D2" t="n">
        <v>276610</v>
      </c>
      <c s="7" r="E2" t="n">
        <v>-771</v>
      </c>
      <c s="7" r="F2" t="n">
        <v>-80353</v>
      </c>
    </row>
    <row r="3" spans="1:6">
      <c s="4" r="A3" t="s">
        <v>106</v>
      </c>
      <c s="6" r="B3" t="n">
        <v>28814142</v>
      </c>
    </row>
    <row r="4" spans="1:6">
      <c s="3" r="A4" t="s">
        <v>107</v>
      </c>
    </row>
    <row r="5" spans="1:6">
      <c s="4" r="A5" t="s">
        <v>108</v>
      </c>
      <c s="7" r="B5" t="n">
        <v>4716</v>
      </c>
      <c s="6" r="D5" t="n">
        <v>4716</v>
      </c>
    </row>
    <row r="6" spans="1:6">
      <c s="4" r="A6" t="s">
        <v>109</v>
      </c>
      <c s="7" r="B6" t="n">
        <v>43</v>
      </c>
      <c s="6" r="C6" t="n">
        <v>1</v>
      </c>
      <c s="6" r="D6" t="n">
        <v>42</v>
      </c>
    </row>
    <row r="7" spans="1:6">
      <c s="4" r="A7" t="s">
        <v>109</v>
      </c>
      <c s="6" r="B7" t="n">
        <v>46783</v>
      </c>
    </row>
    <row r="8" spans="1:6">
      <c s="4" r="A8" t="s">
        <v>95</v>
      </c>
      <c s="7" r="B8" t="n">
        <v>-23720</v>
      </c>
      <c s="6" r="F8" t="n">
        <v>-23720</v>
      </c>
    </row>
    <row r="9" spans="1:6">
      <c s="4" r="A9" t="s">
        <v>110</v>
      </c>
      <c s="7" r="B9" t="n">
        <v>176813</v>
      </c>
      <c s="7" r="C9" t="n">
        <v>289</v>
      </c>
      <c s="7" r="D9" t="n">
        <v>281368</v>
      </c>
      <c s="7" r="E9" t="n">
        <v>-771</v>
      </c>
      <c s="7" r="F9" t="n">
        <v>-104073</v>
      </c>
    </row>
    <row r="10" spans="1:6">
      <c s="4" r="A10" t="s">
        <v>110</v>
      </c>
      <c s="6" r="B10" t="n">
        <v>288609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1</v>
      </c>
      <c s="2" r="B1" t="s">
        <v>1</v>
      </c>
    </row>
    <row r="2" spans="1:3">
      <c s="2" r="B2" t="s">
        <v>2</v>
      </c>
      <c s="2" r="C2" t="s">
        <v>80</v>
      </c>
    </row>
    <row r="3" spans="1:3">
      <c s="3" r="A3" t="s">
        <v>112</v>
      </c>
    </row>
    <row r="4" spans="1:3">
      <c s="4" r="A4" t="s">
        <v>95</v>
      </c>
      <c s="7" r="B4" t="n">
        <v>-23720</v>
      </c>
      <c s="7" r="C4" t="n">
        <v>11190</v>
      </c>
    </row>
    <row r="5" spans="1:3">
      <c s="3" r="A5" t="s">
        <v>113</v>
      </c>
    </row>
    <row r="6" spans="1:3">
      <c s="4" r="A6" t="s">
        <v>108</v>
      </c>
      <c s="6" r="B6" t="n">
        <v>4716</v>
      </c>
      <c s="6" r="C6" t="n">
        <v>3191</v>
      </c>
    </row>
    <row r="7" spans="1:3">
      <c s="4" r="A7" t="s">
        <v>114</v>
      </c>
      <c s="6" r="B7" t="n">
        <v>595</v>
      </c>
      <c s="6" r="C7" t="n">
        <v>304</v>
      </c>
    </row>
    <row r="8" spans="1:3">
      <c s="4" r="A8" t="s">
        <v>115</v>
      </c>
      <c s="6" r="B8" t="n">
        <v>397</v>
      </c>
      <c s="6" r="C8" t="n">
        <v>0</v>
      </c>
    </row>
    <row r="9" spans="1:3">
      <c s="3" r="A9" t="s">
        <v>116</v>
      </c>
    </row>
    <row r="10" spans="1:3">
      <c s="4" r="A10" t="s">
        <v>32</v>
      </c>
      <c s="6" r="B10" t="n">
        <v>2122</v>
      </c>
      <c s="6" r="C10" t="n">
        <v>-2892</v>
      </c>
    </row>
    <row r="11" spans="1:3">
      <c s="4" r="A11" t="s">
        <v>34</v>
      </c>
      <c s="6" r="B11" t="n">
        <v>-130</v>
      </c>
      <c s="6" r="C11" t="n">
        <v>-257</v>
      </c>
    </row>
    <row r="12" spans="1:3">
      <c s="4" r="A12" t="s">
        <v>35</v>
      </c>
      <c s="6" r="B12" t="n">
        <v>-1296</v>
      </c>
      <c s="6" r="C12" t="n">
        <v>-7330</v>
      </c>
    </row>
    <row r="13" spans="1:3">
      <c s="4" r="A13" t="s">
        <v>117</v>
      </c>
      <c s="6" r="B13" t="n">
        <v>1501</v>
      </c>
      <c s="6" r="C13" t="n">
        <v>1629</v>
      </c>
    </row>
    <row r="14" spans="1:3">
      <c s="4" r="A14" t="s">
        <v>118</v>
      </c>
      <c s="6" r="B14" t="n">
        <v>-2655</v>
      </c>
      <c s="6" r="C14" t="n">
        <v>1414</v>
      </c>
    </row>
    <row r="15" spans="1:3">
      <c s="4" r="A15" t="s">
        <v>58</v>
      </c>
      <c s="6" r="B15" t="n">
        <v>-212</v>
      </c>
      <c s="6" r="C15" t="n">
        <v>-9549</v>
      </c>
    </row>
    <row r="16" spans="1:3">
      <c s="4" r="A16" t="s">
        <v>59</v>
      </c>
      <c s="6" r="B16" t="n">
        <v>-31</v>
      </c>
      <c s="6" r="C16" t="n">
        <v>-21</v>
      </c>
    </row>
    <row r="17" spans="1:3">
      <c s="4" r="A17" t="s">
        <v>119</v>
      </c>
      <c s="6" r="B17" t="n">
        <v>-19507</v>
      </c>
      <c s="6" r="C17" t="n">
        <v>-2321</v>
      </c>
    </row>
    <row r="18" spans="1:3">
      <c s="3" r="A18" t="s">
        <v>120</v>
      </c>
    </row>
    <row r="19" spans="1:3">
      <c s="4" r="A19" t="s">
        <v>121</v>
      </c>
      <c s="6" r="B19" t="n">
        <v>1183</v>
      </c>
      <c s="6" r="C19" t="n">
        <v>4618</v>
      </c>
    </row>
    <row r="20" spans="1:3">
      <c s="4" r="A20" t="s">
        <v>122</v>
      </c>
      <c s="6" r="B20" t="n">
        <v>-281</v>
      </c>
      <c s="6" r="C20" t="n">
        <v>-733</v>
      </c>
    </row>
    <row r="21" spans="1:3">
      <c s="4" r="A21" t="s">
        <v>123</v>
      </c>
      <c s="6" r="B21" t="n">
        <v>902</v>
      </c>
      <c s="6" r="C21" t="n">
        <v>3885</v>
      </c>
    </row>
    <row r="22" spans="1:3">
      <c s="3" r="A22" t="s">
        <v>124</v>
      </c>
    </row>
    <row r="23" spans="1:3">
      <c s="4" r="A23" t="s">
        <v>125</v>
      </c>
      <c s="6" r="B23" t="n">
        <v>43</v>
      </c>
      <c s="6" r="C23" t="n">
        <v>14942</v>
      </c>
    </row>
    <row r="24" spans="1:3">
      <c s="4" r="A24" t="s">
        <v>126</v>
      </c>
      <c s="6" r="B24" t="n">
        <v>0</v>
      </c>
      <c s="6" r="C24" t="n">
        <v>269</v>
      </c>
    </row>
    <row r="25" spans="1:3">
      <c s="4" r="A25" t="s">
        <v>127</v>
      </c>
      <c s="6" r="B25" t="n">
        <v>-39</v>
      </c>
      <c s="6" r="C25" t="n">
        <v>-39</v>
      </c>
    </row>
    <row r="26" spans="1:3">
      <c s="4" r="A26" t="s">
        <v>128</v>
      </c>
      <c s="6" r="B26" t="n">
        <v>-33</v>
      </c>
      <c s="6" r="C26" t="n">
        <v>-9</v>
      </c>
    </row>
    <row r="27" spans="1:3">
      <c s="4" r="A27" t="s">
        <v>129</v>
      </c>
      <c s="6" r="B27" t="n">
        <v>-29</v>
      </c>
      <c s="6" r="C27" t="n">
        <v>14625</v>
      </c>
    </row>
    <row r="28" spans="1:3">
      <c s="4" r="A28" t="s">
        <v>130</v>
      </c>
      <c s="6" r="B28" t="n">
        <v>-18634</v>
      </c>
      <c s="6" r="C28" t="n">
        <v>16189</v>
      </c>
    </row>
    <row r="29" spans="1:3">
      <c s="4" r="A29" t="s">
        <v>131</v>
      </c>
      <c s="6" r="B29" t="n">
        <v>195620</v>
      </c>
      <c s="6" r="C29" t="n">
        <v>190404</v>
      </c>
    </row>
    <row r="30" spans="1:3">
      <c s="4" r="A30" t="s">
        <v>132</v>
      </c>
      <c s="6" r="B30" t="n">
        <v>176986</v>
      </c>
      <c s="6" r="C30" t="n">
        <v>206593</v>
      </c>
    </row>
    <row r="31" spans="1:3">
      <c s="3" r="A31" t="s">
        <v>133</v>
      </c>
    </row>
    <row r="32" spans="1:3">
      <c s="4" r="A32" t="s">
        <v>134</v>
      </c>
      <c s="6" r="B32" t="n">
        <v>7</v>
      </c>
      <c s="6" r="C32" t="n">
        <v>6</v>
      </c>
    </row>
    <row r="33" spans="1:3">
      <c s="4" r="A33" t="s">
        <v>135</v>
      </c>
      <c s="6" r="B33" t="n">
        <v>1021</v>
      </c>
      <c s="6" r="C33" t="n">
        <v>255</v>
      </c>
    </row>
    <row r="34" spans="1:3">
      <c s="3" r="A34" t="s">
        <v>136</v>
      </c>
    </row>
    <row r="35" spans="1:3">
      <c s="4" r="A35" t="s">
        <v>137</v>
      </c>
      <c s="6" r="B35" t="n">
        <v>181</v>
      </c>
      <c s="6" r="C35" t="n">
        <v>53</v>
      </c>
    </row>
    <row r="36" spans="1:3">
      <c s="4" r="A36" t="s">
        <v>138</v>
      </c>
      <c s="6" r="B36" t="n">
        <v>231</v>
      </c>
      <c s="6" r="C36" t="n">
        <v>0</v>
      </c>
    </row>
    <row r="37" spans="1:3">
      <c s="4" r="A37" t="s">
        <v>115</v>
      </c>
      <c s="7" r="B37" t="n">
        <v>397</v>
      </c>
      <c s="7" r="C3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9</v>
      </c>
      <c s="2" r="B1" t="s">
        <v>1</v>
      </c>
    </row>
    <row r="2" spans="1:2">
      <c s="2" r="B2" t="s">
        <v>2</v>
      </c>
    </row>
    <row r="3" spans="1:2">
      <c s="3" r="A3" t="s">
        <v>140</v>
      </c>
    </row>
    <row r="4" spans="1:2">
      <c s="4" r="A4" t="s">
        <v>141</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3</v>
      </c>
      <c s="2" r="B1" t="s">
        <v>1</v>
      </c>
    </row>
    <row r="2" spans="1:2">
      <c s="2" r="B2" t="s">
        <v>2</v>
      </c>
    </row>
    <row r="3" spans="1:2">
      <c s="3" r="A3" t="s">
        <v>140</v>
      </c>
    </row>
    <row r="4" spans="1:2">
      <c s="4" r="A4" t="s">
        <v>144</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46</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solidated Balance Sheets (Pa</vt:lpstr>
      <vt:lpstr>Condensed Consolidated Statemen</vt:lpstr>
      <vt:lpstr>Consolidated Statements of Stoc</vt:lpstr>
      <vt:lpstr>Condensed Consolidated Stateme6</vt:lpstr>
      <vt:lpstr>Description of Business (Notes)</vt:lpstr>
      <vt:lpstr>Basis of Presentation (Notes)</vt:lpstr>
      <vt:lpstr>Significant Accounting Policies</vt:lpstr>
      <vt:lpstr>Long-Term Debt (Notes)</vt:lpstr>
      <vt:lpstr>License and Research Collaborat</vt:lpstr>
      <vt:lpstr>Common Stock Equity Incentive P</vt:lpstr>
      <vt:lpstr>Income Taxes (Notes)</vt:lpstr>
      <vt:lpstr>Net Loss per Common Share (Note</vt:lpstr>
      <vt:lpstr>Commitments and Contingencies (</vt:lpstr>
      <vt:lpstr>Subsequent Events (Notes)</vt:lpstr>
      <vt:lpstr>Significant Accounting Polici17</vt:lpstr>
      <vt:lpstr>Common Stock Equity Incentive18</vt:lpstr>
      <vt:lpstr>Net Loss per Common Share (Tabl</vt:lpstr>
      <vt:lpstr>Description of Business (Detail</vt:lpstr>
      <vt:lpstr>Significant Accounting Polici21</vt:lpstr>
      <vt:lpstr>Long-Term Debt (Details)</vt:lpstr>
      <vt:lpstr>License and Research Collabor23</vt:lpstr>
      <vt:lpstr>Common Stock Equity Incentive24</vt:lpstr>
      <vt:lpstr>Income Taxes (Details)</vt:lpstr>
      <vt:lpstr>Net Loss per Common Share (Net </vt:lpstr>
      <vt:lpstr>Net Loss per Common Share (Ant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4:38:20Z</dcterms:created>
  <dcterms:modified xmlns:dcterms="http://purl.org/dc/terms/" xmlns:xsi="http://www.w3.org/2001/XMLSchema-instance" xsi:type="dcterms:W3CDTF">2016-04-29T14:38:20Z</dcterms:modified>
  <dc:title xmlns:dc="http://purl.org/dc/elements/1.1/">Untitled</dc:title>
  <dc:description xmlns:dc="http://purl.org/dc/elements/1.1/"/>
  <dc:subject xmlns:dc="http://purl.org/dc/elements/1.1/"/>
  <cp:keywords/>
  <cp:category/>
</cp:coreProperties>
</file>